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Accounts Payable And Accrued Ex" sheetId="12" state="visible" r:id="rId12"/>
    <sheet xmlns:r="http://schemas.openxmlformats.org/officeDocument/2006/relationships" name="Earnings Per Share" sheetId="13" state="visible" r:id="rId13"/>
    <sheet xmlns:r="http://schemas.openxmlformats.org/officeDocument/2006/relationships" name="Equity" sheetId="14" state="visible" r:id="rId14"/>
    <sheet xmlns:r="http://schemas.openxmlformats.org/officeDocument/2006/relationships" name="Share-based Compensation" sheetId="15" state="visible" r:id="rId15"/>
    <sheet xmlns:r="http://schemas.openxmlformats.org/officeDocument/2006/relationships" name="Accumulated Other Comprehensive" sheetId="16" state="visible" r:id="rId16"/>
    <sheet xmlns:r="http://schemas.openxmlformats.org/officeDocument/2006/relationships" name="Financial Instruments" sheetId="17" state="visible" r:id="rId17"/>
    <sheet xmlns:r="http://schemas.openxmlformats.org/officeDocument/2006/relationships" name="Asset Impairment" sheetId="18" state="visible" r:id="rId18"/>
    <sheet xmlns:r="http://schemas.openxmlformats.org/officeDocument/2006/relationships" name="Income Taxes" sheetId="19" state="visible" r:id="rId19"/>
    <sheet xmlns:r="http://schemas.openxmlformats.org/officeDocument/2006/relationships" name="Commitments" sheetId="20" state="visible" r:id="rId20"/>
    <sheet xmlns:r="http://schemas.openxmlformats.org/officeDocument/2006/relationships" name="Selected Quarterly Financial D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Accounts Payable and Accrued _2" sheetId="26" state="visible" r:id="rId26"/>
    <sheet xmlns:r="http://schemas.openxmlformats.org/officeDocument/2006/relationships" name="Earnings Per Share (Tables)" sheetId="27" state="visible" r:id="rId27"/>
    <sheet xmlns:r="http://schemas.openxmlformats.org/officeDocument/2006/relationships" name="Share-based Compensation (Table" sheetId="28" state="visible" r:id="rId28"/>
    <sheet xmlns:r="http://schemas.openxmlformats.org/officeDocument/2006/relationships" name="Accumulated Other Comprehensi_2" sheetId="29" state="visible" r:id="rId29"/>
    <sheet xmlns:r="http://schemas.openxmlformats.org/officeDocument/2006/relationships" name="Financial Instruments (Tables)" sheetId="30" state="visible" r:id="rId30"/>
    <sheet xmlns:r="http://schemas.openxmlformats.org/officeDocument/2006/relationships" name="Income Taxes (Tables)" sheetId="31" state="visible" r:id="rId31"/>
    <sheet xmlns:r="http://schemas.openxmlformats.org/officeDocument/2006/relationships" name="Commitments (Tables)" sheetId="32" state="visible" r:id="rId32"/>
    <sheet xmlns:r="http://schemas.openxmlformats.org/officeDocument/2006/relationships" name="Selected Quarterly Financial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Inventories (Detail)" sheetId="38" state="visible" r:id="rId38"/>
    <sheet xmlns:r="http://schemas.openxmlformats.org/officeDocument/2006/relationships" name="Property, Plant and Equipment_2" sheetId="39" state="visible" r:id="rId39"/>
    <sheet xmlns:r="http://schemas.openxmlformats.org/officeDocument/2006/relationships" name="Property, Plant And Equipment_3" sheetId="40" state="visible" r:id="rId40"/>
    <sheet xmlns:r="http://schemas.openxmlformats.org/officeDocument/2006/relationships" name="Accounts Payable and Accrued _3" sheetId="41" state="visible" r:id="rId41"/>
    <sheet xmlns:r="http://schemas.openxmlformats.org/officeDocument/2006/relationships" name="Earnings Per Share (Narrative) " sheetId="42" state="visible" r:id="rId42"/>
    <sheet xmlns:r="http://schemas.openxmlformats.org/officeDocument/2006/relationships" name="Earnings Per Share (Earnings Pe" sheetId="43" state="visible" r:id="rId43"/>
    <sheet xmlns:r="http://schemas.openxmlformats.org/officeDocument/2006/relationships" name="Equity (Narrative) (Details)" sheetId="44" state="visible" r:id="rId44"/>
    <sheet xmlns:r="http://schemas.openxmlformats.org/officeDocument/2006/relationships" name="Share-based Compensation (Narra" sheetId="45" state="visible" r:id="rId45"/>
    <sheet xmlns:r="http://schemas.openxmlformats.org/officeDocument/2006/relationships" name="Share-based Compensation (Sched" sheetId="46" state="visible" r:id="rId46"/>
    <sheet xmlns:r="http://schemas.openxmlformats.org/officeDocument/2006/relationships" name="Share-based Compensation (Sch_2" sheetId="47" state="visible" r:id="rId47"/>
    <sheet xmlns:r="http://schemas.openxmlformats.org/officeDocument/2006/relationships" name="Share-based Compensation (Summa" sheetId="48" state="visible" r:id="rId48"/>
    <sheet xmlns:r="http://schemas.openxmlformats.org/officeDocument/2006/relationships" name="Accumulated Other Comprehensi_3" sheetId="49" state="visible" r:id="rId49"/>
    <sheet xmlns:r="http://schemas.openxmlformats.org/officeDocument/2006/relationships" name="Financial Instruments (Narrativ" sheetId="50" state="visible" r:id="rId50"/>
    <sheet xmlns:r="http://schemas.openxmlformats.org/officeDocument/2006/relationships" name="Financial Instruments (Cash and" sheetId="51" state="visible" r:id="rId51"/>
    <sheet xmlns:r="http://schemas.openxmlformats.org/officeDocument/2006/relationships" name="Asset Impairment (Narrative) (D" sheetId="52" state="visible" r:id="rId52"/>
    <sheet xmlns:r="http://schemas.openxmlformats.org/officeDocument/2006/relationships" name="Income Taxes (Narrative) (Detai" sheetId="53" state="visible" r:id="rId53"/>
    <sheet xmlns:r="http://schemas.openxmlformats.org/officeDocument/2006/relationships" name="Income Taxes (Income Tax Expens" sheetId="54" state="visible" r:id="rId54"/>
    <sheet xmlns:r="http://schemas.openxmlformats.org/officeDocument/2006/relationships" name="Income Taxes (Summary of Tax Pr" sheetId="55" state="visible" r:id="rId55"/>
    <sheet xmlns:r="http://schemas.openxmlformats.org/officeDocument/2006/relationships" name="Income Taxes (Deferred Tax Asse" sheetId="56" state="visible" r:id="rId56"/>
    <sheet xmlns:r="http://schemas.openxmlformats.org/officeDocument/2006/relationships" name="Income Taxes (Statutory Tax Rat" sheetId="57" state="visible" r:id="rId57"/>
    <sheet xmlns:r="http://schemas.openxmlformats.org/officeDocument/2006/relationships" name="Commitments (Narrative) (Detail" sheetId="58" state="visible" r:id="rId58"/>
    <sheet xmlns:r="http://schemas.openxmlformats.org/officeDocument/2006/relationships" name="Commitments (Future Minimum Ren" sheetId="59" state="visible" r:id="rId59"/>
    <sheet xmlns:r="http://schemas.openxmlformats.org/officeDocument/2006/relationships" name="Commitments (Summary of Company" sheetId="60" state="visible" r:id="rId60"/>
    <sheet xmlns:r="http://schemas.openxmlformats.org/officeDocument/2006/relationships" name="Selected Quarterly Financial _3" sheetId="61" state="visible" r:id="rId61"/>
  </sheets>
  <definedNames/>
  <calcPr calcId="124519" fullCalcOnLoad="1"/>
</workbook>
</file>

<file path=xl/sharedStrings.xml><?xml version="1.0" encoding="utf-8"?>
<sst xmlns="http://schemas.openxmlformats.org/spreadsheetml/2006/main" uniqueCount="567">
  <si>
    <t>Document And Entity Information - USD ($) $ in Billions</t>
  </si>
  <si>
    <t>12 Months Ended</t>
  </si>
  <si>
    <t>Dec. 31, 2018</t>
  </si>
  <si>
    <t>Feb. 15,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MEDIFAST INC</t>
  </si>
  <si>
    <t>Entity Central Index Key</t>
  </si>
  <si>
    <t>Current Fiscal Year End Date</t>
  </si>
  <si>
    <t>--12-31</t>
  </si>
  <si>
    <t>Entity Filer Category</t>
  </si>
  <si>
    <t>Large Accelerated Filer</t>
  </si>
  <si>
    <t>Entity Current Reporting Status</t>
  </si>
  <si>
    <t>Yes</t>
  </si>
  <si>
    <t>Entity Voluntary Filers</t>
  </si>
  <si>
    <t>No</t>
  </si>
  <si>
    <t>Entity Well-known Seasoned Issuer</t>
  </si>
  <si>
    <t>Entity Public Float</t>
  </si>
  <si>
    <t>Entity Common Stock, Shares Outstanding</t>
  </si>
  <si>
    <t>CONSOLIDATED STATEMENTS OF INCOME - USD ($) shares in Thousands, $ in Thousands</t>
  </si>
  <si>
    <t>Dec. 31, 2017</t>
  </si>
  <si>
    <t>Dec. 31, 2016</t>
  </si>
  <si>
    <t>Income Statement [Abstract]</t>
  </si>
  <si>
    <t>Revenue</t>
  </si>
  <si>
    <t>Cost of sales</t>
  </si>
  <si>
    <t>Gross profit</t>
  </si>
  <si>
    <t>Selling, general, and administrative</t>
  </si>
  <si>
    <t>Income from operations</t>
  </si>
  <si>
    <t>Other income (expense)</t>
  </si>
  <si>
    <t>Interest income, net</t>
  </si>
  <si>
    <t>Nonoperating income (expense)</t>
  </si>
  <si>
    <t>Income from operations before income taxes</t>
  </si>
  <si>
    <t>Provision for income taxes</t>
  </si>
  <si>
    <t>Net income</t>
  </si>
  <si>
    <t>Basic earnings per share</t>
  </si>
  <si>
    <t>Earnings per share, basic</t>
  </si>
  <si>
    <t>Diluted earnings per share</t>
  </si>
  <si>
    <t>Earnings per share, diluted</t>
  </si>
  <si>
    <t>Weighted average shares outstanding -</t>
  </si>
  <si>
    <t>Basic</t>
  </si>
  <si>
    <t>Diluted</t>
  </si>
  <si>
    <t>Cash dividends declared per share</t>
  </si>
  <si>
    <t>CONSOLIDATED STATEMENTS OF COMPREHENSIVE INCOME - USD ($) $ in Thousands</t>
  </si>
  <si>
    <t>Statement Of Other Comprehensive Income [Abstract]</t>
  </si>
  <si>
    <t>Other comprehensive income (loss), net of tax</t>
  </si>
  <si>
    <t>Foreign currency translation</t>
  </si>
  <si>
    <t>Change in fair value of marketable securities</t>
  </si>
  <si>
    <t>Adjustment for net losses realized and included in net income</t>
  </si>
  <si>
    <t>Total change in unrealized gains (losses) on marketable securities</t>
  </si>
  <si>
    <t>Other comprehensive income (loss)</t>
  </si>
  <si>
    <t>Comprehensive income</t>
  </si>
  <si>
    <t>CONSOLIDATED BALANCE SHEETS - USD ($) $ in Thousands</t>
  </si>
  <si>
    <t>Current Assets</t>
  </si>
  <si>
    <t>Cash and cash equivalents</t>
  </si>
  <si>
    <t>Accounts receivable-net of doubtful accounts of $394 and $40 at December 31, 2018 and 2017, respectively</t>
  </si>
  <si>
    <t>Inventory</t>
  </si>
  <si>
    <t>Investment securities</t>
  </si>
  <si>
    <t>Income taxes, prepaid</t>
  </si>
  <si>
    <t>Prepaid expenses and other current assets</t>
  </si>
  <si>
    <t>Total current assets</t>
  </si>
  <si>
    <t>Property, plant and equipment - net</t>
  </si>
  <si>
    <t>Other assets</t>
  </si>
  <si>
    <t>Deferred tax assets</t>
  </si>
  <si>
    <t>TOTAL ASSETS</t>
  </si>
  <si>
    <t>Current liabilities:</t>
  </si>
  <si>
    <t>Accounts payable and accrued expenses</t>
  </si>
  <si>
    <t>Total current liabilities</t>
  </si>
  <si>
    <t>Other liabilities:</t>
  </si>
  <si>
    <t>Deferred tax liabilities</t>
  </si>
  <si>
    <t>Total liabilities</t>
  </si>
  <si>
    <t>Stockholders' Equity:</t>
  </si>
  <si>
    <t>Common stock; par value $.001 per share; 20,000 shares authorized; 12,117 and 12,103 issued and 11,868 and 11,971 outstanding at December 31, 2018 and December 31, 2017, respectively</t>
  </si>
  <si>
    <t>Additional paid-in capital</t>
  </si>
  <si>
    <t>Accumulated other comprehensive loss</t>
  </si>
  <si>
    <t>Retained earnings</t>
  </si>
  <si>
    <t>Less: Treasury stock at cost, 193 shares at December 31, 2018</t>
  </si>
  <si>
    <t>Total stockholders' equity</t>
  </si>
  <si>
    <t>TOTAL LIABILITIES AND STOCKHOLDERS' EQUITY</t>
  </si>
  <si>
    <t>Scenario, Previously Reported [Member]</t>
  </si>
  <si>
    <t>CONSOLIDATED BALANCE SHEETS (Parenthetical) - USD ($) $ in Thousands</t>
  </si>
  <si>
    <t>Statement Of Financial Position [Abstract]</t>
  </si>
  <si>
    <t>Allowance for doubtful accounts</t>
  </si>
  <si>
    <t>Common stock, par value</t>
  </si>
  <si>
    <t>Common stock, shares authorized</t>
  </si>
  <si>
    <t>Common stock, issued</t>
  </si>
  <si>
    <t>Common stock, outstanding</t>
  </si>
  <si>
    <t>Treasury stock, common, shares</t>
  </si>
  <si>
    <t>CONSOLIDATED STATEMENTS OF CASH FLOWS - USD ($) $ in Thousands</t>
  </si>
  <si>
    <t>Operating Activities:</t>
  </si>
  <si>
    <t>Adjustments to reconcile net income to net cash provided by operating activities</t>
  </si>
  <si>
    <t>Depreciation and amortization</t>
  </si>
  <si>
    <t>Share-based compensation</t>
  </si>
  <si>
    <t>Loss (gain) on sale of disposal of property, plant and equipment</t>
  </si>
  <si>
    <t>Amortization of premium on investment securities</t>
  </si>
  <si>
    <t>Deferred income taxes</t>
  </si>
  <si>
    <t>Impairment of fixed assets</t>
  </si>
  <si>
    <t>Changes in operating assets and liabilities:</t>
  </si>
  <si>
    <t>Accounts receivable</t>
  </si>
  <si>
    <t>Net cash flow provided by operating activities- continuing operations</t>
  </si>
  <si>
    <t>Net cash flow used in operating activities- discontinued operations</t>
  </si>
  <si>
    <t>Net cash flow provided by operating activities</t>
  </si>
  <si>
    <t>Investing Activities:</t>
  </si>
  <si>
    <t>Sale of investment securities</t>
  </si>
  <si>
    <t>Purchase of investment securities</t>
  </si>
  <si>
    <t>Sale of property and equipment</t>
  </si>
  <si>
    <t>Purchase of property and equipment</t>
  </si>
  <si>
    <t>Net cash flow used in investing activities</t>
  </si>
  <si>
    <t>Financing Activities:</t>
  </si>
  <si>
    <t>Options exercised by executives and directors</t>
  </si>
  <si>
    <t>Net shares repurchased for employee taxes</t>
  </si>
  <si>
    <t>Excess tax benefits from share-based compensation</t>
  </si>
  <si>
    <t>Cash dividends paid to stockholders</t>
  </si>
  <si>
    <t>Stock repurchases</t>
  </si>
  <si>
    <t>Repayment of capital leases</t>
  </si>
  <si>
    <t>Net cash used in financing activities</t>
  </si>
  <si>
    <t>Foreign currency impact</t>
  </si>
  <si>
    <t>Increase in cash and cash equivalents</t>
  </si>
  <si>
    <t>Cash and cash equivalents - beginning of the period</t>
  </si>
  <si>
    <t>Cash and cash equivalents - end of period</t>
  </si>
  <si>
    <t>Supplemental disclosure of cash flow information:</t>
  </si>
  <si>
    <t>Income taxes paid</t>
  </si>
  <si>
    <t>Dividends declared included in accounts payable</t>
  </si>
  <si>
    <t>CONSOLIDATED STATEMENTS OF CHANGES IN STOCKHOLDERS' EQUITY - USD ($) shares in Thousands, $ in Thousands</t>
  </si>
  <si>
    <t>Calculated under Revenue Guidance in Effect before Topic 606 [Member]</t>
  </si>
  <si>
    <t>Difference between Revenue Guidance in Effect before and after Topic 606 [Member]</t>
  </si>
  <si>
    <t>Common Stock [Member]</t>
  </si>
  <si>
    <t>Additional Paid- In Capital [Member]</t>
  </si>
  <si>
    <t>Accumulated Other Comprehensive Loss [Member]</t>
  </si>
  <si>
    <t>Retained Earnings [Member]</t>
  </si>
  <si>
    <t>Treasury Stock [Member]</t>
  </si>
  <si>
    <t>Total</t>
  </si>
  <si>
    <t>Balance at Dec. 31, 2015</t>
  </si>
  <si>
    <t>Balance (in shares) at Dec. 31, 2015</t>
  </si>
  <si>
    <t>Share-based compensation (in shares)</t>
  </si>
  <si>
    <t>Options exercised by executives and directors (in shares)</t>
  </si>
  <si>
    <t>Net shares repurchased for eimployee taxes, (in shares)</t>
  </si>
  <si>
    <t>Share-based compensation tax benefit</t>
  </si>
  <si>
    <t>Cash dividends declared to stockholders</t>
  </si>
  <si>
    <t>Balance at Dec. 31, 2016</t>
  </si>
  <si>
    <t>Balance (in shares) at Dec. 31, 2016</t>
  </si>
  <si>
    <t>Balance (Scenario, Previously Reported [Member]) at Dec. 31, 2017</t>
  </si>
  <si>
    <t>Balance at Dec. 31, 2017</t>
  </si>
  <si>
    <t>Balance (in shares) (Scenario, Previously Reported [Member]) at Dec. 31, 2017</t>
  </si>
  <si>
    <t>Balance (in shares) at Dec. 31, 2017</t>
  </si>
  <si>
    <t>Change in accounting principal</t>
  </si>
  <si>
    <t>Restricted shares forfeitures</t>
  </si>
  <si>
    <t>Treasury stock from cashless options</t>
  </si>
  <si>
    <t>Treasury stock from stock repurchases</t>
  </si>
  <si>
    <t>Balance at Dec. 31, 2018</t>
  </si>
  <si>
    <t>Balance (in shares) at Dec. 31, 2018</t>
  </si>
  <si>
    <t>Nature of the Business</t>
  </si>
  <si>
    <t>Nature of the Business [Abstract]</t>
  </si>
  <si>
    <t xml:space="preserve">1. NATURE OF THE BUSINESS
Medifast, Inc. (the “Company” or “Medifast”) is a Delaware corporation, incorporated in 1989. The Company’s operations are primarily conducted through its wholly owned subsidiaries, Jason Pharmaceuticals, Inc., OPTA VIA, LLC, Jason Enterprises, Inc., Jason Properties, LLC, Medifast Franchise Systems, Inc., Medifast Nutrition, Inc., Seven Crondall Associates, LLC, Corporate Events, Inc., OPTA VIA (Hong Kong) Limited and OPTA VIA (Singapore) PTE. LTD. The Company is a leading manufacturer and distributor of clinically proven healthy living products and programs. The Company’s product lines include weight loss, weight management and healthy living meal replacements, snacks, hydration products, and vitamins. The Company has one modern, United States Food and Drug Administration (the “FDA”)-approved manufacturing facility located in Owings Mills, Maryland.
These products are sold through various means, including the internet, call center, independent health advisors, franchise weight loss clinics, and direct consumer marketing supported via the phone and internet. The processing, formulation, packaging, labeling and advertising of the Company’s products are subject to regulation by one or more federal agencies, including the FDA, the Federal Trade Commission (the “FTC”), the Consumer Product Safety Commission, the United States Department of Agriculture, and the United States Environmental Protection Agency. </t>
  </si>
  <si>
    <t>Summary of Significant Accounting Policies</t>
  </si>
  <si>
    <t>Summary of Significant Accounting Policies [Abstract]</t>
  </si>
  <si>
    <t xml:space="preserve">2. SIGNIFICANT ACCOUNTING POLICIES
Principles of Consolidation - The consolidated financial statements include the accounts of the Company and its wholly owned subsidiaries, Jason Pharmaceuticals, Inc., OPTA VIA, LLC, Jason Enterprises, Inc., Jason Properties, LLC, Medifast Franchise Systems, Inc., Medifast Nutrition, Inc., Seven Crondall Associates, LLC, Corporate Events, Inc., OPTA VIA (Hong Kong) Limited and OPTA VIA (Singapore) PTE. LTD. All inter-Company transactions and balances have been eliminated in consolidation. The Company’s fiscal year ends on December 31.
Reclassification – Certain amounts reported for prior periods have been reclassified to be consistent with the current period presentation. No reclassification in the consolidated financial statements had a material impact on the presentation.
Use of Estimates –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
Cash and Cash Equivalents - Cash and cash equivalents consist of cash on deposit in financial institutions, institutional money funds and other short-term investments with a maturity of 90 days or less at the time of purchase.
Concentration of Credit Risk – Our cash and cash equivalents and available-for-sale securities are maintained at several financial institutions, and the balances with these financial institutions often exceed the amount of insurance provided on such accounts by the Federal Deposit Insurance Corporation. The cash and cash equivalents generally are maintained with financial institutions with reputable credit, and therefore bear minimal credit risk. Historically, we have not experienced any losses due to such concentration of credit risk.
Fair Value of Financial Instruments - Our financial instruments include cash and cash equivalents, investment in available-for-sale securities, and trade receivables. The carrying amounts of cash and cash equivalents, and trade receivables approximate fair value due to their short maturities. The fair values of investment in available-for-sale securities are based on dealer quotes.
Accounts Receivable and Allowance for Doubtful Accounts - Accounts receivable are recorded net of provisions for doubtful accounts.
Allowances for doubtful accounts are based primarily on an analysis of aged accounts receivable balances and the credit worthiness of our clients as determined by credit checks and analysis, as well as customer payment history. The allowance for doubtful accounts as of December 31, 2018 and 2017 was $394 thousand and $40 thousand, respectively.
Inventory - Inventories consist principally of packaged meal replacements held in the Company’s warehouses. Inventory is stated at the lower of cost or net realizable value, utilizing the first-in, first-out method. The cost of finished goods includes the cost of raw materials, packaging supplies, direct and indirect labor and other indirect manufacturing costs. On a quarterly basis, management reviews inventory for unsalable or obsolete inventory.
Investment Securities – The Company’s investments consist of debt securities classified as available-for-sale securities. Available-for-sale debt securities are stated at fair value, and unrealized holding gains and losses, net of the related deferred tax effect, are reported as a separate component of accumulated other comprehensive income (loss) in stockholders' equity. Interest and dividends on marketable debt and equity securities are recognized in income when declared. Realized gains and losses, including losses from declines in value of specific securities determined by management to be other-than-temporary, if any, are included in income.
Property, Plant, and Equipment - Property, plant and equipment are stated at cost less accumulated depreciation and amortization. The Company computes depreciation and amortization using the straight-line method over the estimated useful lives of the assets acquired as follows:
﻿
﻿
﻿ Building and building improvements
10 - 35 years
﻿ Leasehold Improvements
Lease term
﻿ Equipment and fixtures
3 - 15 years
﻿ Software
5 years
﻿ Vehicles
5 years
The depreciation life for leasehold improvements is the lesser of the estimated useful life of the addition or the term of the related lease.
Long-lived Fixed Asset Impairment -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
Revenue Recognition - Our revenue is derived primarily from point of sale transactions executed over an e-commerce platform for weight loss, weight management, and other consumable health and nutritional products. Revenue is recognized upon receipt by customer and net of discounts, rebates, promotional adjustments, price adjustments, allocated consideration to loyalty programs and estimated returns.
Revenue is recognized when control of the promised products are transferred to our clients, in an amount that reflects the consideration we expect to be entitled to in exchange for transferring those products. When determining whether the customer has obtained control the products, we consider any future performance obligations.
A performance obligation is a promise in a contract to transfer a distinct good or service to the customer, and is the unit of account in ASC 606 . A contract’s transaction price is allocated to each distinct performance obligation and recognized as revenue when, or as, the performance obligation is satisfied. Our contracts have performance obligations to fulfill and deliver products from the point of sale transaction along with the related customer reward programs.
Our performance obligations are satisfied at a point in time. Revenue from products transferred to clients at a point in time accounted for substantially all of our revenue for the years ended December 31, 2018 and 2017. Revenue on these contracts is recognized when obligations under the terms of the contract with our customer are satisfied. Generally, this occurs with the transfer of control upon receipt of products by our clients. Any consideration received prior to the fulfillment of the Company performance obligation is deferred and recognized as a liability.
Sales returns
Our return policy allows for customer returns within 30 days of purchase and upon our authorization. We adjust revenues for the products expected to be returned and a liability is recognized for expected refunds to clients. We estimate expected returns based on historical levels and project this experience into the future.
Customer reward programs and sales incentives
Our sales contracts may give clients the option to purchase additional products priced at a discount. Options to acquire additional products at a discount can come in many forms, such as customer reward programs and incentive offerings including pricing arrangements, and promotions.
We reduce the transaction price for certain customer reward programs and incentive offerings including pricing arrangements, promotions, incentives that represent variable consideration and separate performance obligations. The Company accounts for sales rewards as a separate performance obligation of the transactions, and therefore allocates consideration between the initial sale of products and the customer reward program and incentive offering.
Shipping and handling costs
Amounts billed to clients for shipping and handling activities are treated as a promised service performance obligation and recorded in revenue in the accompanying Consolidated Statements of Income upon fulfillment of the performance obligation. Shipping and handling costs incurred by the Company for the delivery of products to clients are considered a cost to fulfill the contract and are included in cost of sales in the accompanying Consolidated Statements of Income.
Contract costs
We expense sales commissions and credit card fees during the period in which the corresponding revenue is earned. These costs are deferred along with the revenues for goods that are in transit and not received by clients by period end. These costs are recorded in selling, general and administrative expense in the Consolidated Statements of Income.
Disaggregated revenue and entity-wide revenue disclosures
The nature, amount, timing, and uncertainty of revenue and cash flows from our revenues amongst contracts, product offerings and clients do not differentiate and are recognized consistently based on policies discussed above. In addition, effective January 1, 2018, we changed how we internally and externally report our revenues to simplify and align with changes in how we manage our business, review operating performance and allocate resources as a result of our primary focus on the OPTA VIA business and the significance this business represents to the overall results of the Company. We considered the following factors in making this decision: the nature of business activities overlapping amongst previous defined sales channels, the management structure directly accountable to our chief operating decision maker for operating and administrative activities, and information presented to the Board of Directors and investors. We previously disclosed entity-wide disclosures for sales by channel: OPTA VIA, Medifast Direct, Franchise Medifast Weight Control Centers and Medifast Wholesale. Due to the interchangeable nature of these clients amongst sale channels, sales migration to OPTA VIA, and realignment of internal operations as discussed, our disclosures as of January 1, 2018 will not include revenues by sales channel.
Operating Leases - Medifast leases retail stores, distribution facilities, and office space under operating leases. Many of our lease agreements contain tenant improvement allowances, rent holidays, rent escalation clauses, and contingent rent provisions. The Company recognizes incentives and minimum rental expenses on a straight-line basis over the terms of the leases. We commence recording rent expense on the date of initial possession, which is generally when we enter the space and begin to make improvements to properties for our intended use. For tenant improvement allowances and rent holidays, we record a deferred rent liability on the consolidated balance sheets and amortize the deferred rent over the terms of the leases as reductions to rent expense on the consolidated statements of income.
For scheduled rent escalation clauses during the lease terms or for rental payments commencing at a date other than the date of initial occupancy, we record minimum rental expenses on a straight-line basis over the terms of the leases on the consolidated statements of income. Several leases provide for contingent rents, which are determined as a percentage of gross sales in excess of specified levels. We record a contingent rent liability on the consolidated balance sheets and the corresponding rent expense when we determine achieving the specified levels is probable.
Advertising Costs - Advertising costs are expensed as incurred, except for the preparation, layout, design and production of advertising costs which are expensed when the advertisement is first used. Advertising expense for continuing operations, excluding broker fees, for the years ended December 31, 2018, 2017, and 2016, amounted to $6.0 million, $7.7 million, and $9 .4 million, respectively.
Research and Development- The Company incurs research and development costs in connection with the development of new products and programs, which are expensed as incurred. The Company incurred $2.2 million, $1.5 million, and $2.0 million in research and development expense for the years ended December 31, 2018, 2017, and 2016, respectively.
Share-Based Compensation - Share-based compensation consists primarily of restricted stock awards, market- and performance-based share awards, and stock options granted to employees and directors. Restricted stock awards are measured at the grant date, based on the calculated fair value of the award, and are recognized as an expense over the requisite service period. The fair value of the incentive stock options and non-qualified stock options is calculated using the Black-Scholes option pricing model as of the grant date and recognized over the service period. Market and performance-based share awards that are tied to the Company’s total shareholder return and stock price are valued using the Monte Carlo method and are recognized as expense over the award’s achievement period. The Company issues new shares upon the exercise of stock options and the granting of restricted stock awards.
Income Taxes – The benefit of a tax position is recognized in the consolidated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We evaluated our tax positions and determined that we did not have any material uncertain tax positions. Our policy is to recognize interest and penalties accrued on uncertain tax positions as part of income tax expense. For the years ending December 31, 2018 and 2017, no material estimated interest or penalties were recognized for the uncertainty of certain tax positions. We file income tax returns in the United States, and various states and foreign jurisdictions. We are generally no longer subject to United States federal, state, and local income tax examinations by tax authorities for the years before 2015.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Earnings Per Share – Basic earnings per share computations are calculated utilizing the weighted average number of shares of common stock outstanding during the periods presented. Diluted EPS is calculated utilizing the weighted average number of shares of common stock outstanding adjusted for the effect of dilutive common stock equivalents.
Comprehensive Income - Other comprehensive income refers to revenues, expenses, gains and losses that are not included in net income but rather are recorded directly in stockholders’ equity. Comprehensive income consists of net income, unrealized gains and losses on available-for-sale securities, and foreign currency translation adjustments.
Accounting Pronouncements - Adopted in 2018
In May 2014, the FASB issued ASU 2014-09, Revenue from Contracts with Customers (Topic 606) . The new revenue recognition standard requires the Company to recognize revenue for the transfer of goods or services to clients for the amount the Company expects to be entitled to receive in exchange for those goods or services. The Company is required to identify the contract, identify the relevant performance obligations, determine the transaction price, allocate the transaction price to the performance obligations in the contract, and recognize the revenue when the entity satisfies a performance obligation. Companies have the option of using either a full retrospective or a modified retrospective approach to adopt the guidance. On January 1, 2018, the Company adopted the new revenue standard on a modified retrospective basis and recorded an after-tax transition adjustment to reduce retained earnings as of January 1, 2018 by $2.0 million. This is comprised of $5.6 million of revenue offset by $3.6 million of inventory costs, deferred shipping expense, credit card fees and income taxes. The results of ASC 606 primarily impact the Company’s timing of revenue recognition for product shipments, as product revenue is recognized upon customer receipt instead of at the time of shipment. The new standard requires more extensive revenue-related disclosures.
As required by ASC 606 , the impact of the adoption of the new revenue standard on our Consolidated Statements of Income and Consolidated Balance Sheets was as follows (in thousands):
﻿
﻿
﻿
Year ended December 31, 2018
﻿
As Reported
Balances without adoption of ASC 606
Effect of Change
﻿
﻿ Revenue
$ 501,003
$ 499,195
$ 1,808
﻿ Cost of sales
121,104
120,590
(514)
﻿ Gross profit
379,899
378,605
1,294
﻿
﻿ Selling, general, and administrative
310,836
309,851
(985)
﻿
﻿ Income from operations
69,063
68,754
309
﻿
﻿ Other income (expense)
﻿ Interest income, net
1,306
1,306
-
﻿ Other income (expense)
179
179
-
﻿
1,485
1,485
-
﻿
﻿ Income from operations before income taxes
70,548
70,239
309
﻿
﻿ Provision for income taxes
14,759
14,696
(63)
﻿
﻿ Net income
$ 55,789
$ 55,543
$ 246
﻿
﻿ Earnings per share - basic
$ 4.67
$ 4.65
$ 0.02
﻿
﻿ Earnings per share - diluted
$ 4.62
$ 4.60
$ 0.02
﻿
﻿ Weighted average shares outstanding -
﻿ Basic
11,947
11,947
﻿ Diluted
12,079
12,079
﻿
﻿
﻿
﻿
December 31, 2018
﻿
As Reported
Balances without adoption of ASC 606
Effect of Change
﻿
﻿ ASSETS
﻿ Accounts receivable, net
$ 1,011
$ 81
$ 930
﻿ Inventory
38,888
38,421
467
﻿ Prepaid expenses and other current assets
4,586
4,509
77
﻿ Deferred tax assets
2,980
2,498
482
﻿
﻿ LIABILITIES
﻿ Accounts payable and accrued expenses
60,323
56,595
3,728
﻿
﻿ STOCKHOLDERS' EQUITY
﻿ Retained earnings
131,344
133,116
(1,772)
﻿
﻿
﻿
﻿
Balance at December 31, 2017
Adjustments due to ASC 606
Balance at January 1, 2018
﻿
﻿ ASSETS
﻿ Accounts receivable, net
$ 576
$ 557
$ 1,133
﻿ Inventory
19,328
902
20,230
﻿ Prepaid expenses and other current assets
4,188
116
4,304
﻿ Deferred tax assets
-
336
336
﻿
﻿ LIABILITIES
﻿ Accounts payable and accrued expenses
37,140
4,137
41,277
﻿ Deferred tax liabilities
208
(208)
-
﻿
﻿ STOCKHOLDERS' EQUITY
﻿ Retained earnings
103,762
(2,018)
101,744
﻿
In January 2016, the FASB issued ASU 2016-01, Financial Instruments- Overall (Subtopic 825-10): Recognition and Measurement of Financial Assets and Financial Liabilities . The main objective of this update is to enhance the reporting model for financial instruments to provide users of financial statements with more decision-useful information. The new guidance addresses certain aspects of recognition, measurement, presentation, and disclosure of financial instruments. Most notably ASU 2016-01 requires the change in fair value of available for sale equity securities to be recognized in net income. The pronouncement also requires the use of the exit price notion, the separate presentation of financial assets and liabilities by measurement category and form of asset, and the separate presentation in other comprehensive income of changes in fair value resulting from a change in the instrument-specific credit risk. The pronouncement is effective for fiscal years beginning after December 15, 2017, including interim periods within those fiscal years. The Company adopted this standard and it had no material impact of the Company’s financial statements.
Recently Issued Accounting Pronouncements – Pending Adoption
We have considered all new accounting pronouncements and have concluded that there are no new pronouncements that may have a material impact on our results of operations, financial condition, or cash flows, based on current information, except for:
In February 2016, the FASB issued ASU 2016-02, Leases ("ASU 2016-02") , which, among other things, requires an entity to recognize a right-of-use asset and a lease liability on the balance sheet for all leases, including operating leases, with a term greater than twelve months. Expanded disclosures with additional qualitative and quantitative information will also be required. ASU 2016-02 and its amendments are effective for interim and annual reporting periods beginning after December 15, 2018 and early adoption is permitted. In July 2018, the FASB issued amendments in ASU 2018-11, which provide a transition election to not restate comparative periods for the effects of applying the new standard. This transition election permits entities to change the date of initial application to the beginning of the year of adoption and to recognize the effects of applying the new standard as a cumulative-effect adjustment to the opening balance of retained earnings. The Company has elected this transition approach and will recognize the cumulative impact of adoption in the opening balance of retained earnings as of January 1, 2019. The Company is essentially complete with it evaluation of the new standard and prepare to implement the new standard in the first quarter condensed consolidated financial statements of 2019. Upon adoption, we expect to record right-of-use assets and operating lease liabilities between $10.8 million and $12.2 million in our Consolidated Balance Sheets . </t>
  </si>
  <si>
    <t>Inventories</t>
  </si>
  <si>
    <t>Inventories [Abstract]</t>
  </si>
  <si>
    <t>3. INVENTORIES
Inventories consist principally of packaged meal replacements held in the Company’s warehouses. Inventory is stated at the lower of cost or net realizable value, utilizing the first-in, first-out method. The cost of finished goods includes the cost of raw materials, packaging supplies, direct and indirect labor and other indirect manufacturing costs. On a quarterly basis, management reviews inventory for unsalable or obsolete inventory.
Inventories consisted of the following (in thousands):
﻿
﻿
﻿
December 31, 2018
December 31, 2017
﻿
﻿ Raw materials
$ 11,156
$ 4,348
﻿ Packaging
1,563
1,185
﻿ Non-food finished goods
2,391
920
﻿ Finished goods
25,509
13,407
﻿ Reserve for obsolete inventory
(1,731)
(532)
﻿ Total
$ 38,888
$ 19,328</t>
  </si>
  <si>
    <t>Property, Plant and Equipment</t>
  </si>
  <si>
    <t>Property, Plant and Equipment [Abstract]</t>
  </si>
  <si>
    <t xml:space="preserve">4. PROPERTY, PLANT AND EQUIPMENT
Property, plant, and equipment consisted of the following (in thousands):
﻿
﻿
﻿
December 31, 2018
December 31, 2017
﻿ Land
$ 565
$ 565
﻿ Building and leasehold improvements
12,881
13,042
﻿ Equipment and fixtures
12,187
13,099
﻿ Software
28,683
25,214
﻿ Vehicles
145
149
﻿ Property, plant and equipment- gross
54,461
52,069
﻿ Less accumulated depreciation
34,714
33,458
﻿ Property, plant and equipment- net
$ 19,747
$ 18,611
﻿
Depreciation expense for continuing operations for the years ended December 31, 2018, 2017 and 2016 was $3.6 million , $4.2 million , and $5.4 million , respectively. </t>
  </si>
  <si>
    <t>Accounts Payable And Accrued Expenses</t>
  </si>
  <si>
    <t>Accounts Payable and Accrued Expenses [Abstract]</t>
  </si>
  <si>
    <t>Accounts Payable and Accrued Expenses</t>
  </si>
  <si>
    <t>5. ACCOUNTS PAYABLE AND ACCRUED EXPENSES
Accounts payable and accrued expenses consisted of the following (in thousands):
﻿
﻿
﻿
December 31, 2018
December 31, 2017
﻿ Trade payables and accrued expenses
$ 21,814
$ 13,797
﻿ Sales commissions payable
10,626
6,584
﻿ Dividends payable
9,137
6,105
﻿ Accrued payroll and related taxes
8,309
7,707
﻿ Coach incentive accruals
5,546
417
﻿ Promotional sales incentive accruals
3,817
1,934
﻿ Sales tax payable
1,074
596
﻿ Total
$ 60,323
$ 37,140
﻿
﻿</t>
  </si>
  <si>
    <t>Earnings Per Share</t>
  </si>
  <si>
    <t>Earnings Per Share [Abstract]</t>
  </si>
  <si>
    <t xml:space="preserve">6. EARNINGS PER SHARE
Basic earnings per share (“EPS”) computations are calculated utilizing the weighted average number of shares of common stock outstanding during the periods presented. Diluted EPS is calculated utilizing the weighted average number of shares of common stock outstanding adjusted for the effect of dilutive common stock equivalents.
The following table sets forth the computation of basic and diluted EPS for the years ended December 31, 2018, 2017 and 2016 (in thousands, except per share data):
﻿
﻿
﻿
2018
2017
2016
﻿
﻿ Numerator:
﻿ Net income
$ 55,789
$ 27,721
$ 17,835
﻿
﻿ Denominator:
﻿ Weighted average shares of common stock outstanding
11,947
11,924
11,842
﻿ Effect of dilutive common stock equivalents
132
164
105
﻿ Weighted average shares of common stock outstanding
12,079
12,088
11,947
﻿
﻿ Earnings per share - basic
$ 4.67
$ 2.32
$ 1.51
﻿
﻿ Earnings per share - diluted
$ 4.62
$ 2.29
$ 1.49
The calculation of diluted earnings per share excluded 298; 3,125 and 35,000 antidilutive options outstanding for the years ended December 31, 2018, 2017, and 2016 respectively. The calculation of diluted earnings per share for the years ended December 31, 2018, 2017 and 2016 also excluded 258 , 0 and 93 antidilutive restricted stock awards, respectively. </t>
  </si>
  <si>
    <t>Equity</t>
  </si>
  <si>
    <t>Equity [Abstract]</t>
  </si>
  <si>
    <t xml:space="preserve">7. EQUITY
﻿
Issuance of Additional Common Stock
﻿
On May 18, 2017, the stockholders of the Company approved the Medifast, Inc. Amended and Restated 2012 Share Incentive Plan (the “Amended and Restated 2012 Plan”) that increased the number of shares of the Company’s common stock, par value $.001 per share, that may be awarded under the Amended and Restated 2012 Plan by 600,000 , to an aggregate of 1,600,000 .
﻿
Stock Repurchase Plan
﻿
On June 14, 2018, the Company established a stock repurchase plan under Rule 10b-18 of the Securities and Exchange Act of 1934, as amended (the “Stock Repurchase Plan”). The Stock Repurchase Plan permits the Company to repurchase up to 850,000 shares of its common stock until May 30, 2019, unless the plan is terminated earlier in accordance with its terms. There is no guarantee as to the exact number of shares of the Company’s common stock, if any, that will be repurchased under the Stock Repurchase Plan. During the year ending December 31, 2018, 182,750 shares have been repurchased by the Company under the Stock Repurchase Plan. </t>
  </si>
  <si>
    <t>Share-based Compensation</t>
  </si>
  <si>
    <t>Share-based Compensation [Abstract]</t>
  </si>
  <si>
    <t xml:space="preserve">8. SHARE-BASED COMPENSATION
Stock Options:
The Company has issued non-qualified and incentive stock options to employees and nonemployee directors. The fair value of these options are estimated on the date of grant using the Black-Scholes option pricing model, which requires estimates of the expected term of the option, the risk-free interest rate, the expected volatility of the price of the Company’s common stock, and dividend yield. Options outstanding as of December 31, 2018 generally vest over a period of three years and expire ten years from the date of grant. The exercise price of these options ranges from $26.52 to $157.30 . Due to the Company’s lack of option exercise history, the expected term is calculated using the simplified method defined as the midpoint between the vesting period and the contractual term of each option. The risk free interest rate is based on the U.S. Treasury yield curve in effect on the date of grant that most closely corresponds to the expected term of the option. The expected volatility is based on the historical volatility of the Company’s common stock over the period of time equivalent to the expected term for each award. The dividend yield is computed as the annualized dividend rate at the grant divided by the strike price of the stock option. The weighted average input assumptions used for the years ended December 31, 2018, 2017 and 2016 were as follows:
﻿
﻿
﻿
﻿
﻿
2018
2017
2016
﻿
﻿ Expected term (in years) 6.4
6.0
6.0
﻿ Risk-free interest rate 2.64%
2.05%
1.11%
﻿ Expected volatility 33.30%
38.33%
42.22%
﻿ Dividend yield 2.87%
2.40%
3.56%
﻿
The number of stock options and weighted-average exercise prices as of December 31, 2018 and 2017 are as follows:
﻿
﻿
﻿
2018
2017
﻿
Shares
Weighted-Average Exercise Price
Shares
Weighted-Average Exercise Price
﻿ (shares in thousands)
﻿ Outstanding at beginning of period 106
$ 31.18
129
$ 28.22
﻿ Granted 51
67.50
38
44.73
﻿ Exercised (42)
29.91
(27)
27.34
﻿ Forfeited (8)
31.09
(31)
38.64
﻿ Expired
-
-
(3)
30.13
﻿ Outstanding at end of the period 107
$ 49.26
106
$ 31.18
﻿ Exercisable at end of the period 35
$ 29.70
54
$ 28.15
As of December 31, 2018, the weighted-average remaining contractual life was 7.99 years with an aggregate intrinsic value of $8.1 million for outstanding stock options and the weighted-average remaining contractual life was 6.53 years with an aggregate intrinsic value of $3.3 million for exercisable options. The weighted-average grant date fair value of options granted during the year ended December 31, 2018 and 2017 were $18.08 and $13. 73 , respectively. The unrecognized compensation expense calculated under the fair value method for shares expected to vest as of December 31, 2018 was $ 0.8 million and is expected to be recognized over a weighted average period of 3.31 years. The Company received $ 547 thousand and $ 568 thousand in cash proceeds from the exercise of stock options during the years ended December 31, 2018 and 2017, respectively. Upon exercising of options, the Company withheld shares for employee taxes of 6 thousand and 44 thousand for years ended December 31, 2018 and 2017, respectively. The total intrinsic value of options exercised during the years ended December 31, 2018 and 2017 was $4.1 million and $0.6 million , respectively.
Restricted Stock:
The Company has issued restricted stock to employees and nonemployee directors generally with vesting terms up to five years after the date of grant. The fair value is equal to the market price of the Company’s common stock on the date of grant. Expense for restricted stock is amortized ratably over the vesting period. A summary of outstanding restricted stock and award activity as of December 31, 2018 and 2017 are as follows:
﻿
﻿
﻿
2018
2017
﻿
Shares
Weighted-Average Grant Date Fair Value
Shares
Weighted-Average Grant Date Fair Value
﻿ (shares in thousands)
﻿ Outstanding at beginning of period 129
$ 32.15
215
$ 27.69
﻿ Granted 19
86.51
44
44.73
﻿ Vested (91)
32.00
(120)
28.27
﻿ Forfeited
-
-
(10)
37.77
﻿ Outstanding at end of the period 57
$ 50.55
129
$ 32.15
The total fair value of restricted stock awards vested during the years ended December 31, 2018, 2017, and 2016 were $8.6 million, $6.8 million, and $3.5 million, respectively.
The total share-based compensation charged against income during the years ended December 31, 2018, 2017, and 2016 was $ 3.1 million, $ 4. 3 million, and $3. 4 million, respectively. The total costs of the options and restricted stock awards charged against income was $2.2 million, $3.4 million, and $2.4 million during the years ended December 31, 2018, 2017 and 2016, respectively. Also included in the years ended December 31, 2018 and 2017 was $0.3 million for 63,300 thousand market and performance-based contingent shares for certain key executives, respectively and in the year ended December 31, 2016 was $0.8 million for performance-based shares for certain key executives.
Included for the years ended December 31, 2018, 2017 and 2016 was $0.6 million, $0.6 million and $0.2 million in expense for 210,000 market and performance-based contingent shares granted to our CEO that will vest based on the achievement of certain Company performance targets. The grant date fair value of the market and performance awards based on the Monte Carlo Method are $0.9 million and $2.0 million for the years ended December 31, 2017 and 2016, respectively, which will be recognized evenly through December 2019 .
The total income tax benefit recognized in the consolidated statements of income for restricted stock awards was $ 2.5 million, $2.1 million and $ 1.2 million for the years ended December 31, 2018, 2017, and 2016, respectively. The excess tax benefits from share-based compensation recognized in additional paid-in capital for the years ended December 31, 2016 was $2 30 thousand, respectively.
There was $1.9 million of total unrecognized compensation cost related to restricted stock awards as of December 31, 2018, which is expected to be recognized over a weighted-average period of 1.84 years. There was $0.9 million of unrecognized compensation cost related to the 273,300 market and performance award shares discussed above as of December 31, 2018, which is expected to be recognized over one year. </t>
  </si>
  <si>
    <t>Accumulated Other Comprehensive Loss</t>
  </si>
  <si>
    <t>Accumulated Other Comprehensive Loss [Abstract]</t>
  </si>
  <si>
    <t>9. ACCUMULATED OTHER COMPREHENSIVE LOSS
The following table sets forth the components of accumulated other comprehensive income (loss), net of tax where applicable (in thousands):
﻿
﻿
﻿
﻿
December 31, 2018
December 31, 2017
﻿
﻿ Foreign currency translation
$ (2)
$
-
﻿ Unrealized losses on marketable securities
(171)
(160)
﻿ Accumulated other comprehensive loss
$ (173)
$ (160)
﻿
﻿</t>
  </si>
  <si>
    <t>Financial Instruments</t>
  </si>
  <si>
    <t>Financial Instruments [Abstract]</t>
  </si>
  <si>
    <t xml:space="preserve">10. FINANCIAL INSTRUMENTS
﻿
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
Level 2 – Pricing inputs are other than quoted prices in active markets included in Level 1, which are either directly or indirectly observable as of the reporting date. Level 2 includes those financial instruments that are valued using models or other valuation methodologies.
﻿
Level 3 – Pricing inputs include significant inputs that are generally less observable from objective sources. These inputs may be used with internally developed methodologies that result in management’s best estimate of fair value from the perspective of a market participant.
﻿
The following tables present the Company’s cash and financial assets that are measured at fair value on a recurring basis for each of the hierarchy levels (in thousands):
﻿
﻿
﻿
December 31, 2018
﻿
Cost
Unrealized Losses
Accrued Interest
Estimated Fair Value
Cash &amp; Cash Equivalents
Investment Securities
﻿
﻿ Cash
$ 35,436
$
-
$
-
$ 35,436
$ 35,436
$
-
﻿
﻿ Level 1:
﻿ Certificate of deposit
40,000
-
-
40,000
40,000
-
﻿ Money market accounts
5,928
-
-
5,928
5,928
-
﻿ Government &amp; agency securities
2,835
(72)
-
2,763
-
2,763
﻿
48,763
(72)
-
48,691
45,928
2,763
﻿
﻿ Level 2:
﻿ Municipal bonds
16,791
(164)
280
16,907
-
16,907
﻿
﻿ Total
$ 100,990
$ (236)
$ 280
$ 101,034
$ 81,364
$ 19,670
﻿
﻿
﻿
﻿
﻿
﻿
﻿
December 31, 2017
﻿
Cost
Unrealized Losses
Accrued Interest
Estimated Fair Value
Cash &amp; Cash Equivalents
Investment Securities
﻿
﻿ Cash
$ 28,630
$
-
$
-
$ 28,630
$ 28,630
$
-
﻿
﻿ Level 1:
﻿ Certificate of deposit
45,000
-
-
45,000
45,000
-
﻿ Money market accounts
1,447
-
-
1,447
1,447
-
﻿ Government &amp; agency securities
5,342
(67)
13
5,288
-
5,288
﻿
51,789
(67)
13
51,735
46,447
5,288
﻿
﻿ Level 2:
﻿ Municipal bonds
18,404
(201)
266
18,469
-
18,469
﻿
﻿ Total
$ 98,823
$ (268)
$ 279
$ 98,834
$ 75,077
$ 23,757
﻿
The Company had realized losses of $3 thousand and $82 thousand for the years ended December 31, 2018 and 2017, respectively, and gains of $118 thousand for the year ended December 31, 2016. As of December 31, 2018, 2017, and 2016, gross unrealized losses and gains related to individual securities that had been in a continuous loss position for 12 months or longer were not significant. The maturities of the Company’s investment securities generally range up to 5 years for municipal bonds and for government and agency securities. </t>
  </si>
  <si>
    <t>Asset Impairment</t>
  </si>
  <si>
    <t>Asset Impairment [Abstract]</t>
  </si>
  <si>
    <t xml:space="preserve">11. ASSET IMPAIRMENT
During the second quarter of 2016, the Company incurred a $6.1 million impairment charge in connection with the abandonment of software under development for the OPTA VIA business unit. The decision to abandon the software, which was determined in the final stages of the quarterly close process, was the result of an in depth analysis of proven alternatives available today in the market which are a better fit for our business going forward and the cost of these alternatives when compared to the ongoing development and maintenance of the abandoned software. The impairment charge was recorded for the full value of the asset and has been included as part of selling, general, and administrative expense on the consolidated statements of income. </t>
  </si>
  <si>
    <t>Income Taxes</t>
  </si>
  <si>
    <t>Income Taxes [Abstract]</t>
  </si>
  <si>
    <t xml:space="preserve">12. INCOME TAXES
Income tax expense for the years ended December 31, 2018, 2017, and 2016 consisted of the following (in thousands):
﻿
﻿
﻿
2018
2017
2016
﻿ Current
﻿ Federal
$ 16,398
$ 12,448
$ 11,605
﻿ State
1,048
780
511
﻿ Total current
17,446
13,228
12,116
﻿
﻿ Deferred
﻿ Federal
(2,393)
(667)
(3,078)
﻿ State
(89)
(63)
253
﻿ Foreign
(205)
107
(4)
﻿ Total deferred
(2,687)
(623)
(2,829)
﻿
﻿ Provision for income taxes
$ 14,759
$ 12,605
$ 9,287
﻿
﻿
﻿
The total provision for income taxes for the years ended December 31, 2018, 2017, and 2016 was $ 14.8 million, $12.7 million, and $9.0 million, respectively. Those amounts have been allocated to the following financial statement items:
﻿
﻿
﻿
2018
2017
2016
﻿
﻿ Income from continuing operations
$ 14,759
$ 12,605
$ 9,287
﻿ Stockholders' equity, unrealized (gains) losses on
﻿ investment securities &amp; foreign currency
43
52
(74)
﻿ Additional paid in capital, share-based compensation tax benefit
-
-
(230)
﻿ Total provision for income taxes
$ 14,802
$ 12,657
$ 8,983
Significant components of the Company’s deferred tax assets (liabilities) consisted of the following: (in thousands):
﻿
﻿
﻿
December 31, 2018
December 31, 2017
﻿
﻿ Reserves on inventory and sales
$ 647
$ 233
﻿ Credit and loss carryforwards
681
494
﻿ Stock compensation
812
952
﻿ Accrued expenses and deferred costs
2,473
642
﻿ Inventory capitalization
275
229
﻿ Unrealized gain on investments
65
74
﻿ Total deferred tax assets
4,953
2,624
﻿
﻿ Prepaid expenses
(774)
(667)
﻿ Depreciation
(1,199)
(2,165)
﻿ Total deferred tax liabilities
(1,973)
(2,832)
﻿
﻿ Net deferred tax asset (liabilities)
$ 2,980
$ (208)
﻿
The reconciliation of the United States federal statutory tax provision to the Company's provision for income taxes for the years ended December 31, 2018, 2017, and 2016 (in thousands, except percentages):
﻿
﻿
﻿
2018
2017
2016
﻿ Statutory federal tax
$ 14,815
21.0%
$ 14,114
35.0%
$ 9,493
35.0%
﻿ State income taxes, net of federal benefit
769
1.1%
446
1.1%
797
2.9%
﻿ Foreign taxes
174
0.3%
(77)
-0.2%
3
0.0%
﻿ Domestic manufacturer deduction
-
0.0%
(870)
-2.2%
(920)
-3.4%
﻿ Share-based compensation
(1,852)
-2.6%
(1,191)
-3.0%
-
0.0%
﻿ Other permanent differences
615
0.8%
147
0.4%
41
0.2%
﻿ Research and development and jobs credits
(85)
-0.1%
-
0.0%
(163)
-0.6%
﻿ Effect of Federal tax law change
-
0.0%
(222)
-0.6%
-
0.0%
﻿ Other
323
0.4%
258
0.8%
36
0.1%
﻿ Provision for income taxes
$ 14,759
20.9%
$ 12,605
31.3%
$ 9,287
34.2%
On December 22, 2017, the President of the United States signed into law the Tax Cuts and Jobs Act (the “Act”). The Act amends the Internal Revenue Code to reduce tax rates and modify policies, credits, and deductions for individuals and businesses. For businesses, the Act reduces the corporate federal tax rate from a maximum of 35% to a flat 21% rate. The rate reduction took effect on January 1, 2018. As a result of the reduction in the corporate income tax rate from 35% to 21% under the Act, the Company revalued its net deferred tax liability resulting in a reduction of approximately $426 thousand, which had been recorded as a reduction of income tax expense in the Company’s consolidated statements of income for the year ended December 31, 2017. The impact to the Company’s earnings per common share was an increase of approximately $0.04 per share. The Company’s revaluation of its deferred tax liability is subject to further clarification of the Act.
In addition, the 2018 and 2017 effective tax rate was impacted by the excess tax benefit from share-based compensation activity which is reflected as a reduction of the provision for income taxes, where as they were previously recognized in equity. In 2017, the effective tax rate was not impacted by the Company’s research &amp; development credits. However, the 2018 effective tax rate was impacted by the Company’s research &amp; development credits.
In 2016, the effective tax rate was impacted by the Company’s extensive state income tax planning. This planning includes taking advantage of Maryland’s apportionment methodology. As a manufacturing entity based in Maryland, the Company utilizes the single sales factor apportionment method in addition to claiming new state jobs credits and research &amp; development credits. The Company has separate state net operating loss carry forwards totaling $21.4 million that start expiring in 2029 . </t>
  </si>
  <si>
    <t>Commitments</t>
  </si>
  <si>
    <t>Commitments [Abstract]</t>
  </si>
  <si>
    <t xml:space="preserve">13. COMMITMENTS
Operating Leases:
As of December 31, 2018, the Company leases office space for its corporate offices and a raw materials warehouse in Maryland with approximately 3 and 7 years remaining, respectively.
Future minimum rental and lease payments required under non-cancelable original lease terms in excess of one year as of December 31, 2018 (in thousands):
﻿
﻿
﻿
﻿ 2019
$ 1,496
﻿ 2020
1,528
﻿ 2021
1,562
﻿ 2022
1,222
﻿ 2023
1,155
﻿ Thereafter
2,582
﻿ Total minimum lease payments
$ 9,545
The following table is a summary of the Company’s building rent expense for the years ended December 31, 2018, 2017 and 2016 (in thousands):
﻿
﻿
﻿
2018
2017
2016
﻿
﻿ Operations
$ 1,918
$ 1,842
$ 1,276
Equipment lease expense for the years ended December 31, 2018, 2017, and 2016 was $0.1 million, $0.2 million, and $0.7 million, respectively.
Unconditional purchase obligations:
At December 31, 2018, the Company had $10.1 million in unconditional purchase obligations primarily for outsourced warehousing, information technology, and inventory. </t>
  </si>
  <si>
    <t>Selected Quarterly Financial Data (unaudited)</t>
  </si>
  <si>
    <t>Selected Quarterly Financial Data (unaudited) [Abstract]</t>
  </si>
  <si>
    <t xml:space="preserve">14. SELECTED QUARTERLY FINANCIAL DATA (unaudited)
﻿
﻿
﻿
﻿
Quarter
﻿ (in thousands, except per share amounts)
First
Second
Third
Fourth
﻿
﻿ 2018
﻿ Revenue
$ 98,596
$ 117,324
$ 139,239
$ 145,844
﻿ Gross profit
74,808
88,799
107,201
109,091
﻿ Income from operations before income taxes
14,931
17,619
17,828
20,170
﻿ Net income
12,222
14,133
13,781
15,653
﻿ Basic earnings per share
1.02
1.17
1.15
1.32
﻿ Diluted earnings per share
1.01
1.16
1.14
1.30
﻿
﻿ 2017
﻿ Revenue
$ 70,622
$ 75,729
$ 77,205
$ 78,007
﻿ Gross profit
52,892
57,611
58,183
59,126
﻿ Income from operations before income taxes
8,711
11,448
10,371
9,796
﻿ Net income
6,145
7,584
6,686
7,306
﻿ Basic earnings per share
0.52
0.64
0.56
0.61
﻿ Diluted earnings per share
0.51
0.63
0.55
0.60
﻿
Earnings per share (sometimes referred to as “EPS”) is computed independently for each of the quarters presented; accordingly, the sum of the quarterly earnings per share may not equal the total computed for the year.
﻿ </t>
  </si>
  <si>
    <t>Summary of Significant Accounting Policies (Policies)</t>
  </si>
  <si>
    <t>Presentation of Financial Statements</t>
  </si>
  <si>
    <t xml:space="preserve">Principles of Consolidation - The consolidated financial statements include the accounts of the Company and its wholly owned subsidiaries, Jason Pharmaceuticals, Inc., OPTA VIA, LLC, Jason Enterprises, Inc., Jason Properties, LLC, Medifast Franchise Systems, Inc., Medifast Nutrition, Inc., Seven Crondall Associates, LLC, Corporate Events, Inc., OPTA VIA (Hong Kong) Limited and OPTA VIA (Singapore) PTE. LTD. All inter-Company transactions and balances have been eliminated in consolidation. The Company’s fiscal year ends on December 31. </t>
  </si>
  <si>
    <t>Reclassification</t>
  </si>
  <si>
    <t xml:space="preserve">Reclassification – Certain amounts reported for prior periods have been reclassified to be consistent with the current period presentation. No reclassification in the consolidated financial statements had a material impact on the presentation. </t>
  </si>
  <si>
    <t>Use of Estimates</t>
  </si>
  <si>
    <t xml:space="preserve">Use of Estimates –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 </t>
  </si>
  <si>
    <t>Cash and Cash Equivalents</t>
  </si>
  <si>
    <t xml:space="preserve">Cash and Cash Equivalents - Cash and cash equivalents consist of cash on deposit in financial institutions, institutional money funds and other short-term investments with a maturity of 90 days or less at the time of purchase. </t>
  </si>
  <si>
    <t>Concentration of Credit Risk</t>
  </si>
  <si>
    <t xml:space="preserve">Concentration of Credit Risk – Our cash and cash equivalents and available-for-sale securities are maintained at several financial institutions, and the balances with these financial institutions often exceed the amount of insurance provided on such accounts by the Federal Deposit Insurance Corporation. The cash and cash equivalents generally are maintained with financial institutions with reputable credit, and therefore bear minimal credit risk. Historically, we have not experienced any losses due to such concentration of credit risk. </t>
  </si>
  <si>
    <t>Fair Value of Financial Instruments</t>
  </si>
  <si>
    <t xml:space="preserve">Fair Value of Financial Instruments - Our financial instruments include cash and cash equivalents, investment in available-for-sale securities, and trade receivables. The carrying amounts of cash and cash equivalents, and trade receivables approximate fair value due to their short maturities. The fair values of investment in available-for-sale securities are based on dealer quotes. </t>
  </si>
  <si>
    <t>Accounts Receivable and Allowance for Doubtful Accounts</t>
  </si>
  <si>
    <t xml:space="preserve">Accounts Receivable and Allowance for Doubtful Accounts - Accounts receivable are recorded net of provisions for doubtful accounts.
Allowances for doubtful accounts are based primarily on an analysis of aged accounts receivable balances and the credit worthiness of our clients as determined by credit checks and analysis, as well as customer payment history. The allowance for doubtful accounts as of December 31, 2018 and 2017 was $394 thousand and $40 thousand, respectively. </t>
  </si>
  <si>
    <t xml:space="preserve">Inventory - Inventories consist principally of packaged meal replacements held in the Company’s warehouses. Inventory is stated at the lower of cost or net realizable value, utilizing the first-in, first-out method. The cost of finished goods includes the cost of raw materials, packaging supplies, direct and indirect labor and other indirect manufacturing costs. On a quarterly basis, management reviews inventory for unsalable or obsolete inventory. </t>
  </si>
  <si>
    <t>Investment Securities</t>
  </si>
  <si>
    <t>Investment Securities – The Company’s investments consist of debt securities classified as available-for-sale securities. Available-for-sale debt securities are stated at fair value, and unrealized holding gains and losses, net of the related deferred tax effect, are reported as a separate component of accumulated other comprehensive income (loss) in stockholders' equity. Interest and dividends on marketable debt and equity securities are recognized in income when declared. Realized gains and losses, including losses from declines in value of specific securities determined by management to be other-than-temporary, if any, are included in income.</t>
  </si>
  <si>
    <t>Property, Plant, and Equipment</t>
  </si>
  <si>
    <t xml:space="preserve">Property, Plant, and Equipment - Property, plant and equipment are stated at cost less accumulated depreciation and amortization. The Company computes depreciation and amortization using the straight-line method over the estimated useful lives of the assets acquired as follows:
﻿
﻿
﻿ Building and building improvements
10 - 35 years
﻿ Leasehold Improvements
Lease term
﻿ Equipment and fixtures
3 - 15 years
﻿ Software
5 years
﻿ Vehicles
5 years
The depreciation life for leasehold improvements is the lesser of the estimated useful life of the addition or the term of the related lease. </t>
  </si>
  <si>
    <t>Long-lived Fixed Asset Impairment</t>
  </si>
  <si>
    <t xml:space="preserve">Long-lived Fixed Asset Impairment -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
  </si>
  <si>
    <t>Revenue Recognition</t>
  </si>
  <si>
    <t xml:space="preserve">Revenue Recognition - Our revenue is derived primarily from point of sale transactions executed over an e-commerce platform for weight loss, weight management, and other consumable health and nutritional products. Revenue is recognized upon receipt by customer and net of discounts, rebates, promotional adjustments, price adjustments, allocated consideration to loyalty programs and estimated returns.
Revenue is recognized when control of the promised products are transferred to our clients, in an amount that reflects the consideration we expect to be entitled to in exchange for transferring those products. When determining whether the customer has obtained control the products, we consider any future performance obligations.
A performance obligation is a promise in a contract to transfer a distinct good or service to the customer, and is the unit of account in ASC 606 . A contract’s transaction price is allocated to each distinct performance obligation and recognized as revenue when, or as, the performance obligation is satisfied. Our contracts have performance obligations to fulfill and deliver products from the point of sale transaction along with the related customer reward programs.
Our performance obligations are satisfied at a point in time. Revenue from products transferred to clients at a point in time accounted for substantially all of our revenue for the years ended December 31, 2018 and 2017. Revenue on these contracts is recognized when obligations under the terms of the contract with our customer are satisfied. Generally, this occurs with the transfer of control upon receipt of products by our clients. Any consideration received prior to the fulfillment of the Company performance obligation is deferred and recognized as a liability.
Sales returns
Our return policy allows for customer returns within 30 days of purchase and upon our authorization. We adjust revenues for the products expected to be returned and a liability is recognized for expected refunds to clients. We estimate expected returns based on historical levels and project this experience into the future.
Customer reward programs and sales incentives
Our sales contracts may give clients the option to purchase additional products priced at a discount. Options to acquire additional products at a discount can come in many forms, such as customer reward programs and incentive offerings including pricing arrangements, and promotions.
We reduce the transaction price for certain customer reward programs and incentive offerings including pricing arrangements, promotions, incentives that represent variable consideration and separate performance obligations. The Company accounts for sales rewards as a separate performance obligation of the transactions, and therefore allocates consideration between the initial sale of products and the customer reward program and incentive offering.
Shipping and handling costs
Amounts billed to clients for shipping and handling activities are treated as a promised service performance obligation and recorded in revenue in the accompanying Consolidated Statements of Income upon fulfillment of the performance obligation. Shipping and handling costs incurred by the Company for the delivery of products to clients are considered a cost to fulfill the contract and are included in cost of sales in the accompanying Consolidated Statements of Income.
Contract costs
We expense sales commissions and credit card fees during the period in which the corresponding revenue is earned. These costs are deferred along with the revenues for goods that are in transit and not received by clients by period end. These costs are recorded in selling, general and administrative expense in the Consolidated Statements of Income.
Disaggregated revenue and entity-wide revenue disclosures
The nature, amount, timing, and uncertainty of revenue and cash flows from our revenues amongst contracts, product offerings and clients do not differentiate and are recognized consistently based on policies discussed above. In addition, effective January 1, 2018, we changed how we internally and externally report our revenues to simplify and align with changes in how we manage our business, review operating performance and allocate resources as a result of our primary focus on the OPTA VIA business and the significance this business represents to the overall results of the Company. We considered the following factors in making this decision: the nature of business activities overlapping amongst previous defined sales channels, the management structure directly accountable to our chief operating decision maker for operating and administrative activities, and information presented to the Board of Directors and investors. We previously disclosed entity-wide disclosures for sales by channel: OPTA VIA, Medifast Direct, Franchise Medifast Weight Control Centers and Medifast Wholesale. Due to the interchangeable nature of these clients amongst sale channels, sales migration to OPTA VIA, and realignment of internal operations as discussed, our disclosures as of January 1, 2018 will not include revenues by sales channel. </t>
  </si>
  <si>
    <t>Operating Leases</t>
  </si>
  <si>
    <t xml:space="preserve">Operating Leases - Medifast leases retail stores, distribution facilities, and office space under operating leases. Many of our lease agreements contain tenant improvement allowances, rent holidays, rent escalation clauses, and contingent rent provisions. The Company recognizes incentives and minimum rental expenses on a straight-line basis over the terms of the leases. We commence recording rent expense on the date of initial possession, which is generally when we enter the space and begin to make improvements to properties for our intended use. For tenant improvement allowances and rent holidays, we record a deferred rent liability on the consolidated balance sheets and amortize the deferred rent over the terms of the leases as reductions to rent expense on the consolidated statements of income.
For scheduled rent escalation clauses during the lease terms or for rental payments commencing at a date other than the date of initial occupancy, we record minimum rental expenses on a straight-line basis over the terms of the leases on the consolidated statements of income. Several leases provide for contingent rents, which are determined as a percentage of gross sales in excess of specified levels. We record a contingent rent liability on the consolidated balance sheets and the corresponding rent expense when we determine achieving the specified levels is probable. </t>
  </si>
  <si>
    <t>Advertising Costs</t>
  </si>
  <si>
    <t xml:space="preserve">Advertising Costs - Advertising costs are expensed as incurred, except for the preparation, layout, design and production of advertising costs which are expensed when the advertisement is first used. Advertising expense for continuing operations, excluding broker fees, for the years ended December 31, 2018, 2017, and 2016, amounted to $6.0 million, $7.7 million, and $9 .4 million, respectively. </t>
  </si>
  <si>
    <t>Research and Development</t>
  </si>
  <si>
    <t xml:space="preserve">Research and Development- The Company incurs research and development costs in connection with the development of new products and programs, which are expensed as incurred. The Company incurred $2.2 million, $1.5 million, and $2.0 million in research and development expense for the years ended December 31, 2018, 2017, and 2016, respectively. </t>
  </si>
  <si>
    <t>Share-Based Compensation</t>
  </si>
  <si>
    <t xml:space="preserve">Share-Based Compensation - Share-based compensation consists primarily of restricted stock awards, market- and performance-based share awards, and stock options granted to employees and directors. Restricted stock awards are measured at the grant date, based on the calculated fair value of the award, and are recognized as an expense over the requisite service period. The fair value of the incentive stock options and non-qualified stock options is calculated using the Black-Scholes option pricing model as of the grant date and recognized over the service period. Market and performance-based share awards that are tied to the Company’s total shareholder return and stock price are valued using the Monte Carlo method and are recognized as expense over the award’s achievement period. The Company issues new shares upon the exercise of stock options and the granting of restricted stock awards. </t>
  </si>
  <si>
    <t xml:space="preserve">Income Taxes – The benefit of a tax position is recognized in the consolidated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We evaluated our tax positions and determined that we did not have any material uncertain tax positions. Our policy is to recognize interest and penalties accrued on uncertain tax positions as part of income tax expense. For the years ending December 31, 2018 and 2017, no material estimated interest or penalties were recognized for the uncertainty of certain tax positions. We file income tax returns in the United States, and various states and foreign jurisdictions. We are generally no longer subject to United States federal, state, and local income tax examinations by tax authorities for the years before 2015.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si>
  <si>
    <t>Earnings per Share</t>
  </si>
  <si>
    <t xml:space="preserve">Earnings Per Share – Basic earnings per share computations are calculated utilizing the weighted average number of shares of common stock outstanding during the periods presented. Diluted EPS is calculated utilizing the weighted average number of shares of common stock outstanding adjusted for the effect of dilutive common stock equivalents. </t>
  </si>
  <si>
    <t>Comprehensive Income</t>
  </si>
  <si>
    <t xml:space="preserve">Comprehensive Income - Other comprehensive income refers to revenues, expenses, gains and losses that are not included in net income but rather are recorded directly in stockholders’ equity. Comprehensive income consists of net income, unrealized gains and losses on available-for-sale securities, and foreign currency translation adjustments. </t>
  </si>
  <si>
    <t>Recent Accounting Pronouncements</t>
  </si>
  <si>
    <t xml:space="preserve">Accounting Pronouncements - Adopted in 2018
In May 2014, the FASB issued ASU 2014-09, Revenue from Contracts with Customers (Topic 606) . The new revenue recognition standard requires the Company to recognize revenue for the transfer of goods or services to clients for the amount the Company expects to be entitled to receive in exchange for those goods or services. The Company is required to identify the contract, identify the relevant performance obligations, determine the transaction price, allocate the transaction price to the performance obligations in the contract, and recognize the revenue when the entity satisfies a performance obligation. Companies have the option of using either a full retrospective or a modified retrospective approach to adopt the guidance. On January 1, 2018, the Company adopted the new revenue standard on a modified retrospective basis and recorded an after-tax transition adjustment to reduce retained earnings as of January 1, 2018 by $2.0 million. This is comprised of $5.6 million of revenue offset by $3.6 million of inventory costs, deferred shipping expense, credit card fees and income taxes. The results of ASC 606 primarily impact the Company’s timing of revenue recognition for product shipments, as product revenue is recognized upon customer receipt instead of at the time of shipment. The new standard requires more extensive revenue-related disclosures.
As required by ASC 606 , the impact of the adoption of the new revenue standard on our Consolidated Statements of Income and Consolidated Balance Sheets was as follows (in thousands):
﻿
﻿
﻿
Year ended December 31, 2018
﻿
As Reported
Balances without adoption of ASC 606
Effect of Change
﻿
﻿ Revenue
$ 501,003
$ 499,195
$ 1,808
﻿ Cost of sales
121,104
120,590
(514)
﻿ Gross profit
379,899
378,605
1,294
﻿
﻿ Selling, general, and administrative
310,836
309,851
(985)
﻿
﻿ Income from operations
69,063
68,754
309
﻿
﻿ Other income (expense)
﻿ Interest income, net
1,306
1,306
-
﻿ Other income (expense)
179
179
-
﻿
1,485
1,485
-
﻿
﻿ Income from operations before income taxes
70,548
70,239
309
﻿
﻿ Provision for income taxes
14,759
14,696
(63)
﻿
﻿ Net income
$ 55,789
$ 55,543
$ 246
﻿
﻿ Earnings per share - basic
$ 4.67
$ 4.65
$ 0.02
﻿
﻿ Earnings per share - diluted
$ 4.62
$ 4.60
$ 0.02
﻿
﻿ Weighted average shares outstanding -
﻿ Basic
11,947
11,947
﻿ Diluted
12,079
12,079
﻿
﻿
﻿
﻿
December 31, 2018
﻿
As Reported
Balances without adoption of ASC 606
Effect of Change
﻿
﻿ ASSETS
﻿ Accounts receivable, net
$ 1,011
$ 81
$ 930
﻿ Inventory
38,888
38,421
467
﻿ Prepaid expenses and other current assets
4,586
4,509
77
﻿ Deferred tax assets
2,980
2,498
482
﻿
﻿ LIABILITIES
﻿ Accounts payable and accrued expenses
60,323
56,595
3,728
﻿
﻿ STOCKHOLDERS' EQUITY
﻿ Retained earnings
131,344
133,116
(1,772)
﻿
﻿
﻿
﻿
Balance at December 31, 2017
Adjustments due to ASC 606
Balance at January 1, 2018
﻿
﻿ ASSETS
﻿ Accounts receivable, net
$ 576
$ 557
$ 1,133
﻿ Inventory
19,328
902
20,230
﻿ Prepaid expenses and other current assets
4,188
116
4,304
﻿ Deferred tax assets
-
336
336
﻿
﻿ LIABILITIES
﻿ Accounts payable and accrued expenses
37,140
4,137
41,277
﻿ Deferred tax liabilities
208
(208)
-
﻿
﻿ STOCKHOLDERS' EQUITY
﻿ Retained earnings
103,762
(2,018)
101,744
﻿
In January 2016, the FASB issued ASU 2016-01, Financial Instruments- Overall (Subtopic 825-10): Recognition and Measurement of Financial Assets and Financial Liabilities . The main objective of this update is to enhance the reporting model for financial instruments to provide users of financial statements with more decision-useful information. The new guidance addresses certain aspects of recognition, measurement, presentation, and disclosure of financial instruments. Most notably ASU 2016-01 requires the change in fair value of available for sale equity securities to be recognized in net income. The pronouncement also requires the use of the exit price notion, the separate presentation of financial assets and liabilities by measurement category and form of asset, and the separate presentation in other comprehensive income of changes in fair value resulting from a change in the instrument-specific credit risk. The pronouncement is effective for fiscal years beginning after December 15, 2017, including interim periods within those fiscal years. The Company adopted this standard and it had no material impact of the Company’s financial statements.
Recently Issued Accounting Pronouncements – Pending Adoption
We have considered all new accounting pronouncements and have concluded that there are no new pronouncements that may have a material impact on our results of operations, financial condition, or cash flows, based on current information, except for:
In February 2016, the FASB issued ASU 2016-02, Leases ("ASU 2016-02") , which, among other things, requires an entity to recognize a right-of-use asset and a lease liability on the balance sheet for all leases, including operating leases, with a term greater than twelve months. Expanded disclosures with additional qualitative and quantitative information will also be required. ASU 2016-02 and its amendments are effective for interim and annual reporting periods beginning after December 15, 2018 and early adoption is permitted. In July 2018, the FASB issued amendments in ASU 2018-11, which provide a transition election to not restate comparative periods for the effects of applying the new standard. This transition election permits entities to change the date of initial application to the beginning of the year of adoption and to recognize the effects of applying the new standard as a cumulative-effect adjustment to the opening balance of retained earnings. The Company has elected this transition approach and will recognize the cumulative impact of adoption in the opening balance of retained earnings as of January 1, 2019. The Company is essentially complete with it evaluation of the new standard and prepare to implement the new standard in the first quarter condensed consolidated financial statements of 2019. Upon adoption, we expect to record right-of-use assets and operating lease liabilities between $10.8 million and $12.2 million in our Consolidated Balance Sheets </t>
  </si>
  <si>
    <t>Summary of Significant Accounting Policies (Tables)</t>
  </si>
  <si>
    <t>Property Plant And Equipment Schedule Of Significant Acquisitions And Disposals</t>
  </si>
  <si>
    <t xml:space="preserve">Property, plant and equipment are stated at cost less accumulated depreciation and amortization. The Company computes depreciation and amortization using the straight-line method over the estimated useful lives of the assets acquired as follows:
﻿
﻿
﻿ Building and building improvements
10 - 35 years
﻿ Leasehold Improvements
Lease term
﻿ Equipment and fixtures
3 - 15 years
﻿ Software
5 years
﻿ Vehicles
5 years
﻿ </t>
  </si>
  <si>
    <t>Schedule of New Accounting Pronouncements and Changes in Accounting Principles</t>
  </si>
  <si>
    <t xml:space="preserve">As required by ASC 606 , the impact of the adoption of the new revenue standard on our Consolidated Statements of Income and Consolidated Balance Sheets was as follows (in thousands):
﻿
﻿
﻿
Year ended December 31, 2018
﻿
As Reported
Balances without adoption of ASC 606
Effect of Change
﻿
﻿ Revenue
$ 501,003
$ 499,195
$ 1,808
﻿ Cost of sales
121,104
120,590
(514)
﻿ Gross profit
379,899
378,605
1,294
﻿
﻿ Selling, general, and administrative
310,836
309,851
(985)
﻿
﻿ Income from operations
69,063
68,754
309
﻿
﻿ Other income (expense)
﻿ Interest income, net
1,306
1,306
-
﻿ Other income (expense)
179
179
-
﻿
1,485
1,485
-
﻿
﻿ Income from operations before income taxes
70,548
70,239
309
﻿
﻿ Provision for income taxes
14,759
14,696
(63)
﻿
﻿ Net income
$ 55,789
$ 55,543
$ 246
﻿
﻿ Earnings per share - basic
$ 4.67
$ 4.65
$ 0.02
﻿
﻿ Earnings per share - diluted
$ 4.62
$ 4.60
$ 0.02
﻿
﻿ Weighted average shares outstanding -
﻿ Basic
11,947
11,947
﻿ Diluted
12,079
12,079
﻿
﻿
﻿
﻿
December 31, 2018
﻿
As Reported
Balances without adoption of ASC 606
Effect of Change
﻿
﻿ ASSETS
﻿ Accounts receivable, net
$ 1,011
$ 81
$ 930
﻿ Inventory
38,888
38,421
467
﻿ Prepaid expenses and other current assets
4,586
4,509
77
﻿ Deferred tax assets
2,980
2,498
482
﻿
﻿ LIABILITIES
﻿ Accounts payable and accrued expenses
60,323
56,595
3,728
﻿
﻿ STOCKHOLDERS' EQUITY
﻿ Retained earnings
131,344
133,116
(1,772)
﻿
﻿
﻿
﻿
Balance at December 31, 2017
Adjustments due to ASC 606
Balance at January 1, 2018
﻿
﻿ ASSETS
﻿ Accounts receivable, net
$ 576
$ 557
$ 1,133
﻿ Inventory
19,328
902
20,230
﻿ Prepaid expenses and other current assets
4,188
116
4,304
﻿ Deferred tax assets
-
336
336
﻿
﻿ LIABILITIES
﻿ Accounts payable and accrued expenses
37,140
4,137
41,277
﻿ Deferred tax liabilities
208
(208)
-
﻿
﻿ STOCKHOLDERS' EQUITY
﻿ Retained earnings
103,762
(2,018)
101,744
﻿ </t>
  </si>
  <si>
    <t>Inventories (Tables)</t>
  </si>
  <si>
    <t xml:space="preserve">Inventories consisted of the following (in thousands):
﻿
﻿
﻿
December 31, 2018
December 31, 2017
﻿
﻿ Raw materials
$ 11,156
$ 4,348
﻿ Packaging
1,563
1,185
﻿ Non-food finished goods
2,391
920
﻿ Finished goods
25,509
13,407
﻿ Reserve for obsolete inventory
(1,731)
(532)
﻿ Total
$ 38,888
$ 19,328
﻿ </t>
  </si>
  <si>
    <t>Property, Plant And Equipment (Tables)</t>
  </si>
  <si>
    <t xml:space="preserve">Property, plant, and equipment consisted of the following (in thousands):
﻿
﻿
﻿
December 31, 2018
December 31, 2017
﻿ Land
$ 565
$ 565
﻿ Building and leasehold improvements
12,881
13,042
﻿ Equipment and fixtures
12,187
13,099
﻿ Software
28,683
25,214
﻿ Vehicles
145
149
﻿ Property, plant and equipment- gross
54,461
52,069
﻿ Less accumulated depreciation
34,714
33,458
﻿ Property, plant and equipment- net
$ 19,747
$ 18,611
﻿ </t>
  </si>
  <si>
    <t>Accounts Payable and Accrued Expenses (Tables)</t>
  </si>
  <si>
    <t>Schedule of Accounts Payable and Accrued Liabilities</t>
  </si>
  <si>
    <t xml:space="preserve">Accounts payable and accrued expenses consisted of the following (in thousands):
﻿
﻿
﻿
December 31, 2018
December 31, 2017
﻿ Trade payables and accrued expenses
$ 21,814
$ 13,797
﻿ Sales commissions payable
10,626
6,584
﻿ Dividends payable
9,137
6,105
﻿ Accrued payroll and related taxes
8,309
7,707
﻿ Coach incentive accruals
5,546
417
﻿ Promotional sales incentive accruals
3,817
1,934
﻿ Sales tax payable
1,074
596
﻿ Total
$ 60,323
$ 37,140
﻿
﻿ </t>
  </si>
  <si>
    <t>Earnings Per Share (Tables)</t>
  </si>
  <si>
    <t>Earnings Per Share, Basic and Diluted</t>
  </si>
  <si>
    <t xml:space="preserve">﻿
The following table sets forth the computation of basic and diluted EPS for the years ended December 31, 2018, 2017 and 2016 (in thousands, except per share data):
﻿
﻿
﻿
2018
2017
2016
﻿
﻿ Numerator:
﻿ Net income
$ 55,789
$ 27,721
$ 17,835
﻿
﻿ Denominator:
﻿ Weighted average shares of common stock outstanding
11,947
11,924
11,842
﻿ Effect of dilutive common stock equivalents
132
164
105
﻿ Weighted average shares of common stock outstanding
12,079
12,088
11,947
﻿
﻿ Earnings per share - basic
$ 4.67
$ 2.32
$ 1.51
﻿
﻿ Earnings per share - diluted
$ 4.62
$ 2.29
$ 1.49
﻿ </t>
  </si>
  <si>
    <t>Share-based Compensation (Tables)</t>
  </si>
  <si>
    <t>Schedule of Assumptions Used</t>
  </si>
  <si>
    <t xml:space="preserve">The weighted average input assumptions used for the years ended December 31, 2018, 2017 and 2016 were as follows:
﻿
﻿
﻿
﻿
﻿
2018
2017
2016
﻿
﻿ Expected term (in years) 6.4
6.0
6.0
﻿ Risk-free interest rate 2.64%
2.05%
1.11%
﻿ Expected volatility 33.30%
38.33%
42.22%
﻿ Dividend yield 2.87%
2.40%
3.56%
﻿ </t>
  </si>
  <si>
    <t>Schedule of Share-based Compensation, Stock Options, Activity</t>
  </si>
  <si>
    <t xml:space="preserve">The number of stock options and weighted-average exercise prices as of December 31, 2018 and 2017 are as follows:
﻿
﻿
﻿
2018
2017
﻿
Shares
Weighted-Average Exercise Price
Shares
Weighted-Average Exercise Price
﻿ (shares in thousands)
﻿ Outstanding at beginning of period 106
$ 31.18
129
$ 28.22
﻿ Granted 51
67.50
38
44.73
﻿ Exercised (42)
29.91
(27)
27.34
﻿ Forfeited (8)
31.09
(31)
38.64
﻿ Expired
-
-
(3)
30.13
﻿ Outstanding at end of the period 107
$ 49.26
106
$ 31.18
﻿ Exercisable at end of the period 35
$ 29.70
54
$ 28.15
﻿ </t>
  </si>
  <si>
    <t>Restricted Stock Activity</t>
  </si>
  <si>
    <t xml:space="preserve">A summary of outstanding restricted stock and award activity as of December 31, 2018 and 2017 are as follows:
﻿
﻿
﻿
2018
2017
﻿
Shares
Weighted-Average Grant Date Fair Value
Shares
Weighted-Average Grant Date Fair Value
﻿ (shares in thousands)
﻿ Outstanding at beginning of period 129
$ 32.15
215
$ 27.69
﻿ Granted 19
86.51
44
44.73
﻿ Vested (91)
32.00
(120)
28.27
﻿ Forfeited
-
-
(10)
37.77
﻿ Outstanding at end of the period 57
$ 50.55
129
$ 32.15
﻿ </t>
  </si>
  <si>
    <t>Accumulated Other Comprehensive Loss (Tables)</t>
  </si>
  <si>
    <t>Schedule of Accumulated Other Comprehensive Income (Loss)</t>
  </si>
  <si>
    <t xml:space="preserve">The following table sets forth the components of accumulated other comprehensive income (loss), net of tax where applicable (in thousands):
﻿
﻿
﻿
﻿
December 31, 2018
December 31, 2017
﻿
﻿ Foreign currency translation
$ (2)
$
-
﻿ Unrealized losses on marketable securities
(171)
(160)
﻿ Accumulated other comprehensive loss
$ (173)
$ (160)
﻿ </t>
  </si>
  <si>
    <t>Financial Instruments (Tables)</t>
  </si>
  <si>
    <t>Cash and Available for Sale Securities Adjusted Cost, Gross Unrealized Gains, Gross Unrealized Losses, and Fair Value by Significant Investment Category</t>
  </si>
  <si>
    <t xml:space="preserve">﻿
The following tables present the Company’s cash and financial assets that are measured at fair value on a recurring basis for each of the hierarchy levels (in thousands):
﻿
﻿
﻿
December 31, 2018
﻿
Cost
Unrealized Losses
Accrued Interest
Estimated Fair Value
Cash &amp; Cash Equivalents
Investment Securities
﻿
﻿ Cash
$ 35,436
$
-
$
-
$ 35,436
$ 35,436
$
-
﻿
﻿ Level 1:
﻿ Certificate of deposit
40,000
-
-
40,000
40,000
-
﻿ Money market accounts
5,928
-
-
5,928
5,928
-
﻿ Government &amp; agency securities
2,835
(72)
-
2,763
-
2,763
﻿
48,763
(72)
-
48,691
45,928
2,763
﻿
﻿ Level 2:
﻿ Municipal bonds
16,791
(164)
280
16,907
-
16,907
﻿
﻿ Total
$ 100,990
$ (236)
$ 280
$ 101,034
$ 81,364
$ 19,670
﻿
﻿
﻿
﻿
﻿
﻿
﻿
December 31, 2017
﻿
Cost
Unrealized Losses
Accrued Interest
Estimated Fair Value
Cash &amp; Cash Equivalents
Investment Securities
﻿
﻿ Cash
$ 28,630
$
-
$
-
$ 28,630
$ 28,630
$
-
﻿
﻿ Level 1:
﻿ Certificate of deposit
45,000
-
-
45,000
45,000
-
﻿ Money market accounts
1,447
-
-
1,447
1,447
-
﻿ Government &amp; agency securities
5,342
(67)
13
5,288
-
5,288
﻿
51,789
(67)
13
51,735
46,447
5,288
﻿
﻿ Level 2:
﻿ Municipal bonds
18,404
(201)
266
18,469
-
18,469
﻿
﻿ Total
$ 98,823
$ (268)
$ 279
$ 98,834
$ 75,077
$ 23,757
﻿
﻿ </t>
  </si>
  <si>
    <t>Income Taxes (Tables)</t>
  </si>
  <si>
    <t>Schedule of Components of Income Tax Expense (Benefit)</t>
  </si>
  <si>
    <t xml:space="preserve">Income tax expense for the years ended December 31, 2018, 2017, and 2016 consisted of the following (in thousands):
﻿
﻿
﻿
2018
2017
2016
﻿ Current
﻿ Federal
$ 16,398
$ 12,448
$ 11,605
﻿ State
1,048
780
511
﻿ Total current
17,446
13,228
12,116
﻿
﻿ Deferred
﻿ Federal
(2,393)
(667)
(3,078)
﻿ State
(89)
(63)
253
﻿ Foreign
(205)
107
(4)
﻿ Total deferred
(2,687)
(623)
(2,829)
﻿
﻿ Provision for income taxes
$ 14,759
$ 12,605
$ 9,287
﻿ </t>
  </si>
  <si>
    <t>Schedule Of Components Of Total Income Tax Provision</t>
  </si>
  <si>
    <t xml:space="preserve">﻿
﻿
﻿
The total provision for income taxes for the years ended December 31, 2018, 2017, and 2016 was $ 14.8 million, $12.7 million, and $9.0 million, respectively. Those amounts have been allocated to the following financial statement items:
﻿
﻿
﻿
2018
2017
2016
﻿
﻿ Income from continuing operations
$ 14,759
$ 12,605
$ 9,287
﻿ Stockholders' equity, unrealized (gains) losses on
﻿ investment securities &amp; foreign currency
43
52
(74)
﻿ Additional paid in capital, share-based compensation tax benefit
-
-
(230)
﻿ Total provision for income taxes
$ 14,802
$ 12,657
$ 8,983
﻿ </t>
  </si>
  <si>
    <t>Schedule of Deferred Tax Assets and Liabilities</t>
  </si>
  <si>
    <t xml:space="preserve">Significant components of the Company’s deferred tax assets (liabilities) consisted of the following: (in thousands):
﻿
﻿
﻿
December 31, 2018
December 31, 2017
﻿
﻿ Reserves on inventory and sales
$ 647
$ 233
﻿ Credit and loss carryforwards
681
494
﻿ Stock compensation
812
952
﻿ Accrued expenses and deferred costs
2,473
642
﻿ Inventory capitalization
275
229
﻿ Unrealized gain on investments
65
74
﻿ Total deferred tax assets
4,953
2,624
﻿
﻿ Prepaid expenses
(774)
(667)
﻿ Depreciation
(1,199)
(2,165)
﻿ Total deferred tax liabilities
(1,973)
(2,832)
﻿
﻿ Net deferred tax asset (liabilities)
$ 2,980
$ (208)
﻿
﻿ </t>
  </si>
  <si>
    <t>Schedule of Effective Income Tax Rate Reconciliation</t>
  </si>
  <si>
    <t xml:space="preserve">The reconciliation of the United States federal statutory tax provision to the Company's provision for income taxes for the years ended December 31, 2018, 2017, and 2016 (in thousands, except percentages):
﻿
﻿
﻿
2018
2017
2016
﻿ Statutory federal tax
$ 14,815
21.0%
$ 14,114
35.0%
$ 9,493
35.0%
﻿ State income taxes, net of federal benefit
769
1.1%
446
1.1%
797
2.9%
﻿ Foreign taxes
174
0.3%
(77)
-0.2%
3
0.0%
﻿ Domestic manufacturer deduction
-
0.0%
(870)
-2.2%
(920)
-3.4%
﻿ Share-based compensation
(1,852)
-2.6%
(1,191)
-3.0%
-
0.0%
﻿ Other permanent differences
615
0.8%
147
0.4%
41
0.2%
﻿ Research and development and jobs credits
(85)
-0.1%
-
0.0%
(163)
-0.6%
﻿ Effect of Federal tax law change
-
0.0%
(222)
-0.6%
-
0.0%
﻿ Other
323
0.4%
258
0.8%
36
0.1%
﻿ Provision for income taxes
$ 14,759
20.9%
$ 12,605
31.3%
$ 9,287
34.2%
﻿ </t>
  </si>
  <si>
    <t>Commitments (Tables)</t>
  </si>
  <si>
    <t>Future Minimum Rental and Lease Payments</t>
  </si>
  <si>
    <t xml:space="preserve">Future minimum rental and lease payments required under non-cancelable original lease terms in excess of one year as of December 31, 2018 (in thousands):
﻿
﻿
﻿
﻿ 2019
$ 1,496
﻿ 2020
1,528
﻿ 2021
1,562
﻿ 2022
1,222
﻿ 2023
1,155
﻿ Thereafter
2,582
﻿ Total minimum lease payments
$ 9,545
﻿ </t>
  </si>
  <si>
    <t>Schedule Of Operating Lease Rent Expense</t>
  </si>
  <si>
    <t xml:space="preserve">The following table is a summary of the Company’s building rent expense for the years ended December 31, 2018, 2017 and 2016 (in thousands):
﻿
﻿
﻿
2018
2017
2016
﻿
﻿ Operations
$ 1,918
$ 1,842
$ 1,276
﻿ </t>
  </si>
  <si>
    <t>Selected Quarterly Financial Data (unaudited) (Tables)</t>
  </si>
  <si>
    <t>Quarterly Financial Information</t>
  </si>
  <si>
    <t xml:space="preserve">SELECTED QUARTERLY FINANCIAL DATA (unaudited)
﻿
﻿
﻿
﻿
Quarter
﻿ (in thousands, except per share amounts)
First
Second
Third
Fourth
﻿
﻿ 2018
﻿ Revenue
$ 98,596
$ 117,324
$ 139,239
$ 145,844
﻿ Gross profit
74,808
88,799
107,201
109,091
﻿ Income from operations before income taxes
14,931
17,619
17,828
20,170
﻿ Net income
12,222
14,133
13,781
15,653
﻿ Basic earnings per share
1.02
1.17
1.15
1.32
﻿ Diluted earnings per share
1.01
1.16
1.14
1.30
﻿
﻿ 2017
﻿ Revenue
$ 70,622
$ 75,729
$ 77,205
$ 78,007
﻿ Gross profit
52,892
57,611
58,183
59,126
﻿ Income from operations before income taxes
8,711
11,448
10,371
9,796
﻿ Net income
6,145
7,584
6,686
7,306
﻿ Basic earnings per share
0.52
0.64
0.56
0.61
﻿ Diluted earnings per share
0.51
0.63
0.55
0.60
﻿
﻿ </t>
  </si>
  <si>
    <t>Summary of Significant Accounting Policies (Narrative) (Detail) - USD ($) $ in Thousands</t>
  </si>
  <si>
    <t>Jan. 02, 2019</t>
  </si>
  <si>
    <t>Antidilutive Securities Excluded from Computation of Earnings Per Share [Line Items]</t>
  </si>
  <si>
    <t>Advertising expense</t>
  </si>
  <si>
    <t>Research and development expense</t>
  </si>
  <si>
    <t>Operating lease future minimum lease payments</t>
  </si>
  <si>
    <t>Effect on retained earnings for adoption of new accounting pronouncement</t>
  </si>
  <si>
    <t>Difference between Revenue Guidance in Effect before and after Topic 606 [Member] | Revenues [Member]</t>
  </si>
  <si>
    <t>Difference between Revenue Guidance in Effect before and after Topic 606 [Member] | Cost of Sales [Member]</t>
  </si>
  <si>
    <t>Minimum [Member] | Subsequent Event [Member] | Adjustments for New Accounting Principle, Early Adoption [Member]</t>
  </si>
  <si>
    <t>Right-of-use assets and operating lease liabilities</t>
  </si>
  <si>
    <t>Maximum [Member] | Subsequent Event [Member] | Adjustments for New Accounting Principle, Early Adoption [Member]</t>
  </si>
  <si>
    <t>Summary of Significant Accounting Policies (Summary of Estimated Useful Lives Of Assets) (Detail)</t>
  </si>
  <si>
    <t>Building and Building Improvements [Member] | Minimum [Member]</t>
  </si>
  <si>
    <t>Property, Plant and Equipment [Line Items]</t>
  </si>
  <si>
    <t>Property, plant and equipment, useful life</t>
  </si>
  <si>
    <t>10 years</t>
  </si>
  <si>
    <t>Building and Building Improvements [Member] | Maximum [Member]</t>
  </si>
  <si>
    <t>35 years</t>
  </si>
  <si>
    <t>Equipment and Fixtures [Member] | Minimum [Member]</t>
  </si>
  <si>
    <t>3 years</t>
  </si>
  <si>
    <t>Equipment and Fixtures [Member] | Maximum [Member]</t>
  </si>
  <si>
    <t>15 years</t>
  </si>
  <si>
    <t>Leasehold Improvements [Member]</t>
  </si>
  <si>
    <t>Property plant and equipment leasehold improvements useful life</t>
  </si>
  <si>
    <t>Lease term</t>
  </si>
  <si>
    <t>Software [Member]</t>
  </si>
  <si>
    <t>5 years</t>
  </si>
  <si>
    <t>Vehicles [Member]</t>
  </si>
  <si>
    <t>Summary of Significant Accounting Policies (Impact of New Accounting Principles, Income) (Detail) - USD ($) $ / shares in Units, shares in Thousands, $ in Thousands</t>
  </si>
  <si>
    <t>3 Months Ended</t>
  </si>
  <si>
    <t>Sep. 30, 2018</t>
  </si>
  <si>
    <t>Jun. 30, 2018</t>
  </si>
  <si>
    <t>Mar. 31, 2018</t>
  </si>
  <si>
    <t>Sep. 30, 2017</t>
  </si>
  <si>
    <t>Jun. 30, 2017</t>
  </si>
  <si>
    <t>Mar. 31, 2017</t>
  </si>
  <si>
    <t>New Accounting Pronouncements or Change in Accounting Principle [Line Items]</t>
  </si>
  <si>
    <t>Income from continuing operations</t>
  </si>
  <si>
    <t>Summary of Significant Accounting Policies (Impact of New Accounting Principles, Balance Sheets) (Detail) - USD ($) $ in Thousands</t>
  </si>
  <si>
    <t>Jan. 01, 2018</t>
  </si>
  <si>
    <t>Accounts receivable, net</t>
  </si>
  <si>
    <t>Restatement Adjustment [Member] | Accounting Standards Update 2015-09 [Member]</t>
  </si>
  <si>
    <t>Inventories (Detail) - USD ($) $ in Thousands</t>
  </si>
  <si>
    <t>Raw materials</t>
  </si>
  <si>
    <t>Packaging</t>
  </si>
  <si>
    <t>Non-food finished goods</t>
  </si>
  <si>
    <t>Finished goods</t>
  </si>
  <si>
    <t>Reserve for obsolete inventory</t>
  </si>
  <si>
    <t>Property, Plant and Equipment (Narrative) (Detail) - USD ($) $ in Millions</t>
  </si>
  <si>
    <t>Continuing Operations [Member]</t>
  </si>
  <si>
    <t>Property, Plant And Equipment (Property, Plant and Equipment) (Detail) - USD ($) $ in Thousands</t>
  </si>
  <si>
    <t>Property, plant and equipment, gross</t>
  </si>
  <si>
    <t>Less accumulated depreciation and amortization</t>
  </si>
  <si>
    <t>Property, plant and equipment- net</t>
  </si>
  <si>
    <t>Land [Member]</t>
  </si>
  <si>
    <t>Building and Leasehold Improvements [Member]</t>
  </si>
  <si>
    <t>Equipment and Fixtures [Member]</t>
  </si>
  <si>
    <t>Accounts Payable and Accrued Expenses (Accounts Payable and Accrued Expenses) (Detail) - USD ($) $ in Thousands</t>
  </si>
  <si>
    <t>Accounts Payable and Accrued Liabilities [Abstract]</t>
  </si>
  <si>
    <t>Trade payables and accrued expenses</t>
  </si>
  <si>
    <t>Sales commissions payable</t>
  </si>
  <si>
    <t>Dividends payable</t>
  </si>
  <si>
    <t>Accrued payroll and related taxes</t>
  </si>
  <si>
    <t>Coach incentive accruals</t>
  </si>
  <si>
    <t>Promotional sales incentive accruals</t>
  </si>
  <si>
    <t>Sales tax payable</t>
  </si>
  <si>
    <t>Earnings Per Share (Narrative) (Detail) - shares</t>
  </si>
  <si>
    <t>Stock Options [Member]</t>
  </si>
  <si>
    <t>Anti-dilutive options</t>
  </si>
  <si>
    <t>Restricted Stock [Member]</t>
  </si>
  <si>
    <t>Earnings Per Share (Earnings Per Share) (Detail) - USD ($) $ / shares in Units, shares in Thousands, $ in Thousands</t>
  </si>
  <si>
    <t>Numerator:</t>
  </si>
  <si>
    <t>Denominator:</t>
  </si>
  <si>
    <t>Weighted average shares of common stock outstanding</t>
  </si>
  <si>
    <t>Effect of dilutive common stock equivalents</t>
  </si>
  <si>
    <t>Earnings per share</t>
  </si>
  <si>
    <t>Equity (Narrative) (Details) - $ / shares</t>
  </si>
  <si>
    <t>May 18, 2017</t>
  </si>
  <si>
    <t>Jun. 14, 2017</t>
  </si>
  <si>
    <t>Increase in the number of shares authorized</t>
  </si>
  <si>
    <t>Shares authorized for issuance</t>
  </si>
  <si>
    <t>Shares authorized for repurchase</t>
  </si>
  <si>
    <t>Stock repurchased</t>
  </si>
  <si>
    <t>Share-based Compensation (Narrative) (Detail) - USD ($) $ / shares in Units, $ in Thousands</t>
  </si>
  <si>
    <t>24 Months Ended</t>
  </si>
  <si>
    <t>36 Months Ended</t>
  </si>
  <si>
    <t>Share-based Compensation Arrangement by Share-based Payment Award [Line Items]</t>
  </si>
  <si>
    <t>Total income tax benefit recognized related to restricted stock awards</t>
  </si>
  <si>
    <t>Share-based compensation, shares authorized under stock option plans, exercise price range, lower range limit</t>
  </si>
  <si>
    <t>Share-based compensation, shares authorized under stock option plans, exercise price range, upper range limit</t>
  </si>
  <si>
    <t>Proceeds from stock options exercised</t>
  </si>
  <si>
    <t>Share-based compensation arrangement shares to be issued</t>
  </si>
  <si>
    <t>Compensation cost recognition weighted average period</t>
  </si>
  <si>
    <t>1 year 10 months 2 days</t>
  </si>
  <si>
    <t>Award vesting period</t>
  </si>
  <si>
    <t>Share-based compensation arrangement, fair value of awards vested</t>
  </si>
  <si>
    <t>Shares vested in period</t>
  </si>
  <si>
    <t>Unrecognized compensation costs</t>
  </si>
  <si>
    <t>Employee service share based compensation nonvested awards total compensation cost not yet recognized</t>
  </si>
  <si>
    <t>3 years 3 months 22 days</t>
  </si>
  <si>
    <t>Weighted-average remaining contractual life of options oustanding</t>
  </si>
  <si>
    <t>7 years 11 months 27 days</t>
  </si>
  <si>
    <t>Aggregate intrinsic value of options outstanding</t>
  </si>
  <si>
    <t>Weighted-average remaining contractual life of options exercisable</t>
  </si>
  <si>
    <t>6 years 6 months 11 days</t>
  </si>
  <si>
    <t>Aggregate intrinsic value of options exercisable</t>
  </si>
  <si>
    <t>Share-based compensation arrangement by share-based payment award, options, grants in period, weighted average grant date fair value</t>
  </si>
  <si>
    <t>Intrinsic value of options exercised</t>
  </si>
  <si>
    <t>Performance Shares [Member]</t>
  </si>
  <si>
    <t>1 year</t>
  </si>
  <si>
    <t>Performance Shares [Member] | Chief Executive Officer [Member]</t>
  </si>
  <si>
    <t>Deferred Shares [Member]</t>
  </si>
  <si>
    <t>Cost of the award</t>
  </si>
  <si>
    <t>Awards expiration date</t>
  </si>
  <si>
    <t>Dec. 1,
		2019</t>
  </si>
  <si>
    <t>Minimum [Member] | Stock Options [Member]</t>
  </si>
  <si>
    <t>Maximum [Member] | Stock Options [Member]</t>
  </si>
  <si>
    <t>Share-based Compensation (Schedule of Assumptions Used) (Detail)</t>
  </si>
  <si>
    <t>Expected term (in years)</t>
  </si>
  <si>
    <t>6 years 4 months 24 days</t>
  </si>
  <si>
    <t>6 years</t>
  </si>
  <si>
    <t>Risk-free interest rate</t>
  </si>
  <si>
    <t>2.64%</t>
  </si>
  <si>
    <t>2.05%</t>
  </si>
  <si>
    <t>1.11%</t>
  </si>
  <si>
    <t>Expected volatility</t>
  </si>
  <si>
    <t>33.30%</t>
  </si>
  <si>
    <t>38.33%</t>
  </si>
  <si>
    <t>42.22%</t>
  </si>
  <si>
    <t>Dividend yield</t>
  </si>
  <si>
    <t>2.87%</t>
  </si>
  <si>
    <t>2.40%</t>
  </si>
  <si>
    <t>3.56%</t>
  </si>
  <si>
    <t>Share-based Compensation (Schedule of Share Based Compensation Stock Options Activity) (Detail) - Stock Options [Member] - $ / shares shares in Thousands</t>
  </si>
  <si>
    <t>Share Based Compensation Arrangement By Share Based Payment Award [Line Items]</t>
  </si>
  <si>
    <t>Shares, Outstanding Beginning Balance</t>
  </si>
  <si>
    <t>Shares, Granted</t>
  </si>
  <si>
    <t>Shares, Exercised</t>
  </si>
  <si>
    <t>Shares, Forfeited</t>
  </si>
  <si>
    <t>Shares, Expired</t>
  </si>
  <si>
    <t>Shares, Outstanding Ending Balance</t>
  </si>
  <si>
    <t>Shares, Exerciseable</t>
  </si>
  <si>
    <t>Weighted-Average Exercise Price, Outstanding Beginning Balance</t>
  </si>
  <si>
    <t>Weighted-Average Exercise Price, Granted</t>
  </si>
  <si>
    <t>Weighted-Average Exercise Price, Exercised</t>
  </si>
  <si>
    <t>Weighted-Average Exercise Price, Forfeited</t>
  </si>
  <si>
    <t>Weighted-Average Exercise Price, Expired</t>
  </si>
  <si>
    <t>Weighted-Average Exercise Price, Oustanding Ending Balance</t>
  </si>
  <si>
    <t>Weighted-Average Exercise Price, Exerciseable</t>
  </si>
  <si>
    <t>Share-based Compensation (Summary of Restricted Stock Activity) (Detail) - Restricted Stock [Member] - $ / shares shares in Thousands</t>
  </si>
  <si>
    <t>Shares</t>
  </si>
  <si>
    <t>Outstanding at beginning of period</t>
  </si>
  <si>
    <t>Granted</t>
  </si>
  <si>
    <t>Vested</t>
  </si>
  <si>
    <t>Forfeited</t>
  </si>
  <si>
    <t>Outstanding at end of period</t>
  </si>
  <si>
    <t>Weighted-Average Grant Date Fair Value</t>
  </si>
  <si>
    <t>Accumulated Other Comprehensive Loss (Schedule of Accumulated Other Comprehensive Income (Loss)) (Details) - USD ($) $ in Thousands</t>
  </si>
  <si>
    <t>Unrealized losses on marketable securities</t>
  </si>
  <si>
    <t>Financial Instruments (Narrative) (Detail) - USD ($) $ in Thousands</t>
  </si>
  <si>
    <t>Financial Instruments [Line Items]</t>
  </si>
  <si>
    <t>Realized Gain (Loss) on Marketable Securities, Cost Method Investments, and Other Investments</t>
  </si>
  <si>
    <t>US Treasury and Government Short-term Debt Securities [Member]</t>
  </si>
  <si>
    <t>Available for Sale Securities Maturity Period</t>
  </si>
  <si>
    <t>Financial Instruments (Cash and Available for Sale Securities Adjusted Cost, Gross Unrealized Gains, Gross Unrealized Losses, and Fair Value by Significant Investment Category) (Detail) - USD ($) $ in Thousands</t>
  </si>
  <si>
    <t>Dec. 31, 2015</t>
  </si>
  <si>
    <t>Cash and Cash Equivalents and Marketable Securities [Line Items]</t>
  </si>
  <si>
    <t>Cost</t>
  </si>
  <si>
    <t>Unrealized Losses</t>
  </si>
  <si>
    <t>Accrued Interest</t>
  </si>
  <si>
    <t>Estimated Fair Value</t>
  </si>
  <si>
    <t>Cash &amp; Cash Equivalents</t>
  </si>
  <si>
    <t>Cash [Member]</t>
  </si>
  <si>
    <t>Fair Value, Inputs, Level 1 [Member]</t>
  </si>
  <si>
    <t>Fair Value, Inputs, Level 1 [Member] | Certificates of Deposit [Member]</t>
  </si>
  <si>
    <t>Fair Value, Inputs, Level 1 [Member] | Money Market Funds [Member]</t>
  </si>
  <si>
    <t>Fair Value, Inputs, Level 1 [Member] | Government and Agency Securities [Member]</t>
  </si>
  <si>
    <t>Fair Value, Inputs, Level 2 [Member] | Municipal Bonds [Member]</t>
  </si>
  <si>
    <t>Asset Impairment (Narrative) (Detail) - USD ($) $ in Thousands</t>
  </si>
  <si>
    <t>Jun. 30, 2016</t>
  </si>
  <si>
    <t>Impairment of Long-Lived Assets Held-for-use</t>
  </si>
  <si>
    <t>Income Taxes (Narrative) (Detail) - USD ($) $ / shares in Units, $ in Thousands</t>
  </si>
  <si>
    <t>Tax Credit Carryforward [Line Items]</t>
  </si>
  <si>
    <t>Operating loss carryforwards</t>
  </si>
  <si>
    <t>Income tax expense (benefit), intraperiod tax allocation</t>
  </si>
  <si>
    <t>Reduction in net deferred tax liability</t>
  </si>
  <si>
    <t>Effective tax rate, Statutory federal tax</t>
  </si>
  <si>
    <t>21.00%</t>
  </si>
  <si>
    <t>35.00%</t>
  </si>
  <si>
    <t>Income tax expense</t>
  </si>
  <si>
    <t>Estimated Tax Act impact on earnings per common share</t>
  </si>
  <si>
    <t>Effective tax rate, Share-based compensation</t>
  </si>
  <si>
    <t>(2.60%)</t>
  </si>
  <si>
    <t>(3.00%)</t>
  </si>
  <si>
    <t>0.00%</t>
  </si>
  <si>
    <t>Maryland State [Member]</t>
  </si>
  <si>
    <t>Operating loss carryforwards expiration year</t>
  </si>
  <si>
    <t>Income Taxes (Income Tax Expense from Continuing Operations) (Detail) - USD ($) $ in Thousands</t>
  </si>
  <si>
    <t>Current</t>
  </si>
  <si>
    <t>Federal</t>
  </si>
  <si>
    <t>State</t>
  </si>
  <si>
    <t>Total Current</t>
  </si>
  <si>
    <t>Deferred</t>
  </si>
  <si>
    <t>Foreign</t>
  </si>
  <si>
    <t>Total Deferred</t>
  </si>
  <si>
    <t>Income Taxes (Summary of Tax Provision Allocation to Financial Statement Items) (Detail) - USD ($) $ in Thousands</t>
  </si>
  <si>
    <t>Stockholders' equity, unrealized gain (loss) on investment securities &amp; foreign currency</t>
  </si>
  <si>
    <t>Additional paid in capital, share-based compensation tax benefit</t>
  </si>
  <si>
    <t>Total Income Tax Expense</t>
  </si>
  <si>
    <t>Income Taxes (Deferred Tax Assets (Liabilities)) (Detail) - USD ($) $ in Thousands</t>
  </si>
  <si>
    <t>Reserves on inventory and sales</t>
  </si>
  <si>
    <t>Credit and loss carryforwards</t>
  </si>
  <si>
    <t>Stock compensation</t>
  </si>
  <si>
    <t>Accrued expenses and deferred costs</t>
  </si>
  <si>
    <t>Inventory capitalization</t>
  </si>
  <si>
    <t>Unrealized gain on investments</t>
  </si>
  <si>
    <t>Total deferred tax assets</t>
  </si>
  <si>
    <t>Prepaid expenses</t>
  </si>
  <si>
    <t>Depreciation</t>
  </si>
  <si>
    <t>Total deferred tax liabilities</t>
  </si>
  <si>
    <t>Net deferred tax asset</t>
  </si>
  <si>
    <t>Net deferred tax liabilities</t>
  </si>
  <si>
    <t>Income Taxes (Statutory Tax Rate and Effective Tax Rate) (Detail) - USD ($) $ in Thousands</t>
  </si>
  <si>
    <t>Statutory federal tax</t>
  </si>
  <si>
    <t>State income taxes, net of federal benefit</t>
  </si>
  <si>
    <t>Foreign Taxes</t>
  </si>
  <si>
    <t>Domestic manufacturer deduction</t>
  </si>
  <si>
    <t>Other permanent differences</t>
  </si>
  <si>
    <t>Research and development and jobs credits</t>
  </si>
  <si>
    <t>Effect of Federal tax law change</t>
  </si>
  <si>
    <t>Other</t>
  </si>
  <si>
    <t>Income Tax Expense (Benefit), Total</t>
  </si>
  <si>
    <t>Effective tax rate, State income taxes, net of federal benefit</t>
  </si>
  <si>
    <t>1.10%</t>
  </si>
  <si>
    <t>2.90%</t>
  </si>
  <si>
    <t>Effective Income Tax Rate Reconciliation, Foreign Taxes</t>
  </si>
  <si>
    <t>0.30%</t>
  </si>
  <si>
    <t>(0.20%)</t>
  </si>
  <si>
    <t>Effective tax rate, Domestic manufacturer deduction</t>
  </si>
  <si>
    <t>(0.00%)</t>
  </si>
  <si>
    <t>(2.20%)</t>
  </si>
  <si>
    <t>(3.40%)</t>
  </si>
  <si>
    <t>Effective tax rate, Other permanent differences</t>
  </si>
  <si>
    <t>0.80%</t>
  </si>
  <si>
    <t>0.40%</t>
  </si>
  <si>
    <t>0.20%</t>
  </si>
  <si>
    <t>Effective tax rate, Research and development and jobs credits</t>
  </si>
  <si>
    <t>(0.10%)</t>
  </si>
  <si>
    <t>(0.60%)</t>
  </si>
  <si>
    <t>Effective tax rate, Effect of Federal tax law change</t>
  </si>
  <si>
    <t>Effective tax rate, Other</t>
  </si>
  <si>
    <t>0.10%</t>
  </si>
  <si>
    <t>Effective tax rate, Total</t>
  </si>
  <si>
    <t>20.90%</t>
  </si>
  <si>
    <t>31.30%</t>
  </si>
  <si>
    <t>34.20%</t>
  </si>
  <si>
    <t>Commitments (Narrative) (Detail) - USD ($) $ in Millions</t>
  </si>
  <si>
    <t>Operating and Capital Leases [Line Items]</t>
  </si>
  <si>
    <t>Equipment lease expense</t>
  </si>
  <si>
    <t>Corporate Offices [Member]</t>
  </si>
  <si>
    <t>Raw Materials Warehouse [Member]</t>
  </si>
  <si>
    <t>7 years</t>
  </si>
  <si>
    <t>Inventories [Member]</t>
  </si>
  <si>
    <t>Unconditional purchase obligation</t>
  </si>
  <si>
    <t>Commitments (Future Minimum Rental and Lease Payments) (Detail) $ in Thousands</t>
  </si>
  <si>
    <t>Dec. 31, 2018USD ($)</t>
  </si>
  <si>
    <t>Operating Leases 2019</t>
  </si>
  <si>
    <t>Operating Leases 2020</t>
  </si>
  <si>
    <t>Operating Leases 2021</t>
  </si>
  <si>
    <t>Operating Leases 2022</t>
  </si>
  <si>
    <t>Operating Leases 2023</t>
  </si>
  <si>
    <t>Operating Leases Thereafter</t>
  </si>
  <si>
    <t>Operating leases, Total minimum lease payments</t>
  </si>
  <si>
    <t>Commitments (Summary of Company's Rent Expense) (Detail) - USD ($) $ in Thousands</t>
  </si>
  <si>
    <t>Rent expense</t>
  </si>
  <si>
    <t>Selected Quarterly Financial Data (unaudited) (Quarterly Financial Information) (Details) - USD ($) $ / shares in Units, $ in Thousands</t>
  </si>
  <si>
    <t>Income from continuing operations before income taxes</t>
  </si>
  <si>
    <t>Earnings per share - basic</t>
  </si>
  <si>
    <t>Earnings per share - dilute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910329</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1.8</v>
      </c>
    </row>
    <row r="17" spans="1:4">
      <c r="A17" s="4" t="s">
        <v>28</v>
      </c>
      <c r="C17" s="5" t="n">
        <v>118704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501003</v>
      </c>
      <c r="C4" s="7" t="n">
        <v>301563</v>
      </c>
      <c r="D4" s="7" t="n">
        <v>274534</v>
      </c>
    </row>
    <row r="5" spans="1:4">
      <c r="A5" s="4" t="s">
        <v>34</v>
      </c>
      <c r="B5" s="5" t="n">
        <v>121104</v>
      </c>
      <c r="C5" s="5" t="n">
        <v>73751</v>
      </c>
      <c r="D5" s="5" t="n">
        <v>68870</v>
      </c>
    </row>
    <row r="6" spans="1:4">
      <c r="A6" s="4" t="s">
        <v>35</v>
      </c>
      <c r="B6" s="5" t="n">
        <v>379899</v>
      </c>
      <c r="C6" s="5" t="n">
        <v>227812</v>
      </c>
      <c r="D6" s="5" t="n">
        <v>205664</v>
      </c>
    </row>
    <row r="7" spans="1:4">
      <c r="A7" s="4" t="s">
        <v>36</v>
      </c>
      <c r="B7" s="5" t="n">
        <v>310836</v>
      </c>
      <c r="C7" s="5" t="n">
        <v>188180</v>
      </c>
      <c r="D7" s="5" t="n">
        <v>178805</v>
      </c>
    </row>
    <row r="8" spans="1:4">
      <c r="A8" s="4" t="s">
        <v>37</v>
      </c>
      <c r="B8" s="5" t="n">
        <v>69063</v>
      </c>
      <c r="C8" s="5" t="n">
        <v>39632</v>
      </c>
      <c r="D8" s="5" t="n">
        <v>26859</v>
      </c>
    </row>
    <row r="9" spans="1:4">
      <c r="A9" s="3" t="s">
        <v>38</v>
      </c>
    </row>
    <row r="10" spans="1:4">
      <c r="A10" s="4" t="s">
        <v>39</v>
      </c>
      <c r="B10" s="5" t="n">
        <v>1306</v>
      </c>
      <c r="C10" s="5" t="n">
        <v>558</v>
      </c>
      <c r="D10" s="5" t="n">
        <v>283</v>
      </c>
    </row>
    <row r="11" spans="1:4">
      <c r="A11" s="4" t="s">
        <v>38</v>
      </c>
      <c r="B11" s="5" t="n">
        <v>179</v>
      </c>
      <c r="C11" s="5" t="n">
        <v>136</v>
      </c>
      <c r="D11" s="5" t="n">
        <v>-20</v>
      </c>
    </row>
    <row r="12" spans="1:4">
      <c r="A12" s="4" t="s">
        <v>40</v>
      </c>
      <c r="B12" s="5" t="n">
        <v>1485</v>
      </c>
      <c r="C12" s="5" t="n">
        <v>694</v>
      </c>
      <c r="D12" s="5" t="n">
        <v>263</v>
      </c>
    </row>
    <row r="13" spans="1:4">
      <c r="A13" s="4" t="s">
        <v>41</v>
      </c>
      <c r="B13" s="5" t="n">
        <v>70548</v>
      </c>
      <c r="C13" s="5" t="n">
        <v>40326</v>
      </c>
      <c r="D13" s="5" t="n">
        <v>27122</v>
      </c>
    </row>
    <row r="14" spans="1:4">
      <c r="A14" s="4" t="s">
        <v>42</v>
      </c>
      <c r="B14" s="5" t="n">
        <v>14759</v>
      </c>
      <c r="C14" s="5" t="n">
        <v>12605</v>
      </c>
      <c r="D14" s="5" t="n">
        <v>9287</v>
      </c>
    </row>
    <row r="15" spans="1:4">
      <c r="A15" s="4" t="s">
        <v>43</v>
      </c>
      <c r="B15" s="7" t="n">
        <v>55789</v>
      </c>
      <c r="C15" s="7" t="n">
        <v>27721</v>
      </c>
      <c r="D15" s="7" t="n">
        <v>17835</v>
      </c>
    </row>
    <row r="16" spans="1:4">
      <c r="A16" s="3" t="s">
        <v>44</v>
      </c>
    </row>
    <row r="17" spans="1:4">
      <c r="A17" s="4" t="s">
        <v>45</v>
      </c>
      <c r="B17" s="8" t="n">
        <v>4.67</v>
      </c>
      <c r="C17" s="8" t="n">
        <v>2.32</v>
      </c>
      <c r="D17" s="8" t="n">
        <v>1.51</v>
      </c>
    </row>
    <row r="18" spans="1:4">
      <c r="A18" s="3" t="s">
        <v>46</v>
      </c>
    </row>
    <row r="19" spans="1:4">
      <c r="A19" s="4" t="s">
        <v>47</v>
      </c>
      <c r="B19" s="8" t="n">
        <v>4.62</v>
      </c>
      <c r="C19" s="8" t="n">
        <v>2.29</v>
      </c>
      <c r="D19" s="8" t="n">
        <v>1.49</v>
      </c>
    </row>
    <row r="20" spans="1:4">
      <c r="A20" s="3" t="s">
        <v>48</v>
      </c>
    </row>
    <row r="21" spans="1:4">
      <c r="A21" s="4" t="s">
        <v>49</v>
      </c>
      <c r="B21" s="5" t="n">
        <v>11947</v>
      </c>
      <c r="C21" s="5" t="n">
        <v>11924</v>
      </c>
      <c r="D21" s="5" t="n">
        <v>11842</v>
      </c>
    </row>
    <row r="22" spans="1:4">
      <c r="A22" s="4" t="s">
        <v>50</v>
      </c>
      <c r="B22" s="5" t="n">
        <v>12079</v>
      </c>
      <c r="C22" s="5" t="n">
        <v>12088</v>
      </c>
      <c r="D22" s="5" t="n">
        <v>11947</v>
      </c>
    </row>
    <row r="23" spans="1:4">
      <c r="A23" s="4" t="s">
        <v>51</v>
      </c>
      <c r="B23" s="8" t="n">
        <v>2.19</v>
      </c>
      <c r="C23" s="8" t="n">
        <v>1.44</v>
      </c>
      <c r="D23" s="8" t="n">
        <v>1.0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164</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65</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194</v>
      </c>
      <c r="B20" s="4" t="s">
        <v>235</v>
      </c>
    </row>
    <row r="21" spans="1:2">
      <c r="A21" s="4" t="s">
        <v>236</v>
      </c>
      <c r="B21" s="4" t="s">
        <v>237</v>
      </c>
    </row>
    <row r="22" spans="1:2">
      <c r="A22" s="4" t="s">
        <v>238</v>
      </c>
      <c r="B22" s="4" t="s">
        <v>239</v>
      </c>
    </row>
    <row r="23" spans="1:2">
      <c r="A23" s="4" t="s">
        <v>240</v>
      </c>
      <c r="B23"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167</v>
      </c>
    </row>
    <row r="4" spans="1:2">
      <c r="A4" s="4" t="s">
        <v>16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70</v>
      </c>
    </row>
    <row r="4" spans="1:2">
      <c r="A4" s="4" t="s">
        <v>16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73</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177</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183</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186</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2</v>
      </c>
      <c r="B1" s="2" t="s">
        <v>1</v>
      </c>
    </row>
    <row r="2" spans="1:4">
      <c r="B2" s="2" t="s">
        <v>2</v>
      </c>
      <c r="C2" s="2" t="s">
        <v>30</v>
      </c>
      <c r="D2" s="2" t="s">
        <v>31</v>
      </c>
    </row>
    <row r="3" spans="1:4">
      <c r="A3" s="3" t="s">
        <v>53</v>
      </c>
    </row>
    <row r="4" spans="1:4">
      <c r="A4" s="4" t="s">
        <v>43</v>
      </c>
      <c r="B4" s="7" t="n">
        <v>55789</v>
      </c>
      <c r="C4" s="7" t="n">
        <v>27721</v>
      </c>
      <c r="D4" s="7" t="n">
        <v>17835</v>
      </c>
    </row>
    <row r="5" spans="1:4">
      <c r="A5" s="3" t="s">
        <v>54</v>
      </c>
    </row>
    <row r="6" spans="1:4">
      <c r="A6" s="4" t="s">
        <v>55</v>
      </c>
      <c r="B6" s="5" t="n">
        <v>-2</v>
      </c>
      <c r="C6" s="5" t="n">
        <v>-71</v>
      </c>
      <c r="D6" s="5" t="n">
        <v>7</v>
      </c>
    </row>
    <row r="7" spans="1:4">
      <c r="A7" s="4" t="s">
        <v>56</v>
      </c>
      <c r="B7" s="5" t="n">
        <v>-11</v>
      </c>
      <c r="C7" s="5" t="n">
        <v>65</v>
      </c>
      <c r="D7" s="5" t="n">
        <v>-175</v>
      </c>
    </row>
    <row r="8" spans="1:4">
      <c r="A8" s="4" t="s">
        <v>57</v>
      </c>
      <c r="C8" s="5" t="n">
        <v>11</v>
      </c>
      <c r="D8" s="5" t="n">
        <v>65</v>
      </c>
    </row>
    <row r="9" spans="1:4">
      <c r="A9" s="4" t="s">
        <v>58</v>
      </c>
      <c r="B9" s="5" t="n">
        <v>-11</v>
      </c>
      <c r="C9" s="5" t="n">
        <v>76</v>
      </c>
      <c r="D9" s="5" t="n">
        <v>-110</v>
      </c>
    </row>
    <row r="10" spans="1:4">
      <c r="A10" s="4" t="s">
        <v>59</v>
      </c>
      <c r="B10" s="5" t="n">
        <v>-13</v>
      </c>
      <c r="C10" s="5" t="n">
        <v>5</v>
      </c>
      <c r="D10" s="5" t="n">
        <v>-103</v>
      </c>
    </row>
    <row r="11" spans="1:4">
      <c r="A11" s="4" t="s">
        <v>60</v>
      </c>
      <c r="B11" s="7" t="n">
        <v>55776</v>
      </c>
      <c r="C11" s="7" t="n">
        <v>27726</v>
      </c>
      <c r="D11" s="7" t="n">
        <v>1773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9</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195</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9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201</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7</v>
      </c>
      <c r="B1" s="2" t="s">
        <v>288</v>
      </c>
      <c r="C1" s="2" t="s">
        <v>2</v>
      </c>
      <c r="D1" s="2" t="s">
        <v>30</v>
      </c>
      <c r="E1" s="2" t="s">
        <v>31</v>
      </c>
    </row>
    <row r="2" spans="1:5">
      <c r="A2" s="3" t="s">
        <v>289</v>
      </c>
    </row>
    <row r="3" spans="1:5">
      <c r="A3" s="4" t="s">
        <v>290</v>
      </c>
      <c r="C3" s="7" t="n">
        <v>6000</v>
      </c>
      <c r="D3" s="7" t="n">
        <v>7700</v>
      </c>
      <c r="E3" s="7" t="n">
        <v>9400</v>
      </c>
    </row>
    <row r="4" spans="1:5">
      <c r="A4" s="4" t="s">
        <v>291</v>
      </c>
      <c r="C4" s="5" t="n">
        <v>2200</v>
      </c>
      <c r="D4" s="7" t="n">
        <v>1500</v>
      </c>
      <c r="E4" s="7" t="n">
        <v>2000</v>
      </c>
    </row>
    <row r="5" spans="1:5">
      <c r="A5" s="4" t="s">
        <v>292</v>
      </c>
      <c r="C5" s="5" t="n">
        <v>9545</v>
      </c>
    </row>
    <row r="6" spans="1:5">
      <c r="A6" s="4" t="s">
        <v>134</v>
      </c>
    </row>
    <row r="7" spans="1:5">
      <c r="A7" s="3" t="s">
        <v>289</v>
      </c>
    </row>
    <row r="8" spans="1:5">
      <c r="A8" s="4" t="s">
        <v>293</v>
      </c>
      <c r="C8" s="5" t="n">
        <v>-2000</v>
      </c>
    </row>
    <row r="9" spans="1:5">
      <c r="A9" s="4" t="s">
        <v>294</v>
      </c>
    </row>
    <row r="10" spans="1:5">
      <c r="A10" s="3" t="s">
        <v>289</v>
      </c>
    </row>
    <row r="11" spans="1:5">
      <c r="A11" s="4" t="s">
        <v>293</v>
      </c>
      <c r="C11" s="5" t="n">
        <v>-5600</v>
      </c>
    </row>
    <row r="12" spans="1:5">
      <c r="A12" s="4" t="s">
        <v>295</v>
      </c>
    </row>
    <row r="13" spans="1:5">
      <c r="A13" s="3" t="s">
        <v>289</v>
      </c>
    </row>
    <row r="14" spans="1:5">
      <c r="A14" s="4" t="s">
        <v>293</v>
      </c>
      <c r="C14" s="7" t="n">
        <v>-3600</v>
      </c>
    </row>
    <row r="15" spans="1:5">
      <c r="A15" s="4" t="s">
        <v>296</v>
      </c>
    </row>
    <row r="16" spans="1:5">
      <c r="A16" s="3" t="s">
        <v>289</v>
      </c>
    </row>
    <row r="17" spans="1:5">
      <c r="A17" s="4" t="s">
        <v>297</v>
      </c>
      <c r="B17" s="7" t="n">
        <v>10800</v>
      </c>
    </row>
    <row r="18" spans="1:5">
      <c r="A18" s="4" t="s">
        <v>298</v>
      </c>
    </row>
    <row r="19" spans="1:5">
      <c r="A19" s="3" t="s">
        <v>289</v>
      </c>
    </row>
    <row r="20" spans="1:5">
      <c r="A20" s="4" t="s">
        <v>297</v>
      </c>
      <c r="B20" s="7" t="n">
        <v>12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299</v>
      </c>
      <c r="B1" s="2" t="s">
        <v>1</v>
      </c>
    </row>
    <row r="2" spans="1:2">
      <c r="B2" s="2" t="s">
        <v>2</v>
      </c>
    </row>
    <row r="3" spans="1:2">
      <c r="A3" s="4" t="s">
        <v>300</v>
      </c>
    </row>
    <row r="4" spans="1:2">
      <c r="A4" s="3" t="s">
        <v>301</v>
      </c>
    </row>
    <row r="5" spans="1:2">
      <c r="A5" s="4" t="s">
        <v>302</v>
      </c>
      <c r="B5" s="4" t="s">
        <v>303</v>
      </c>
    </row>
    <row r="6" spans="1:2">
      <c r="A6" s="4" t="s">
        <v>304</v>
      </c>
    </row>
    <row r="7" spans="1:2">
      <c r="A7" s="3" t="s">
        <v>301</v>
      </c>
    </row>
    <row r="8" spans="1:2">
      <c r="A8" s="4" t="s">
        <v>302</v>
      </c>
      <c r="B8" s="4" t="s">
        <v>305</v>
      </c>
    </row>
    <row r="9" spans="1:2">
      <c r="A9" s="4" t="s">
        <v>306</v>
      </c>
    </row>
    <row r="10" spans="1:2">
      <c r="A10" s="3" t="s">
        <v>301</v>
      </c>
    </row>
    <row r="11" spans="1:2">
      <c r="A11" s="4" t="s">
        <v>302</v>
      </c>
      <c r="B11" s="4" t="s">
        <v>307</v>
      </c>
    </row>
    <row r="12" spans="1:2">
      <c r="A12" s="4" t="s">
        <v>308</v>
      </c>
    </row>
    <row r="13" spans="1:2">
      <c r="A13" s="3" t="s">
        <v>301</v>
      </c>
    </row>
    <row r="14" spans="1:2">
      <c r="A14" s="4" t="s">
        <v>302</v>
      </c>
      <c r="B14" s="4" t="s">
        <v>309</v>
      </c>
    </row>
    <row r="15" spans="1:2">
      <c r="A15" s="4" t="s">
        <v>310</v>
      </c>
    </row>
    <row r="16" spans="1:2">
      <c r="A16" s="3" t="s">
        <v>301</v>
      </c>
    </row>
    <row r="17" spans="1:2">
      <c r="A17" s="4" t="s">
        <v>311</v>
      </c>
      <c r="B17" s="4" t="s">
        <v>312</v>
      </c>
    </row>
    <row r="18" spans="1:2">
      <c r="A18" s="4" t="s">
        <v>313</v>
      </c>
    </row>
    <row r="19" spans="1:2">
      <c r="A19" s="3" t="s">
        <v>301</v>
      </c>
    </row>
    <row r="20" spans="1:2">
      <c r="A20" s="4" t="s">
        <v>302</v>
      </c>
      <c r="B20" s="4" t="s">
        <v>314</v>
      </c>
    </row>
    <row r="21" spans="1:2">
      <c r="A21" s="4" t="s">
        <v>315</v>
      </c>
    </row>
    <row r="22" spans="1:2">
      <c r="A22" s="3" t="s">
        <v>301</v>
      </c>
    </row>
    <row r="23" spans="1:2">
      <c r="A23" s="4" t="s">
        <v>302</v>
      </c>
      <c r="B23"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6</v>
      </c>
      <c r="B1" s="2" t="s">
        <v>317</v>
      </c>
      <c r="J1" s="2" t="s">
        <v>1</v>
      </c>
    </row>
    <row r="2" spans="1:12">
      <c r="B2" s="2" t="s">
        <v>2</v>
      </c>
      <c r="C2" s="2" t="s">
        <v>318</v>
      </c>
      <c r="D2" s="2" t="s">
        <v>319</v>
      </c>
      <c r="E2" s="2" t="s">
        <v>320</v>
      </c>
      <c r="F2" s="2" t="s">
        <v>30</v>
      </c>
      <c r="G2" s="2" t="s">
        <v>321</v>
      </c>
      <c r="H2" s="2" t="s">
        <v>322</v>
      </c>
      <c r="I2" s="2" t="s">
        <v>323</v>
      </c>
      <c r="J2" s="2" t="s">
        <v>2</v>
      </c>
      <c r="K2" s="2" t="s">
        <v>30</v>
      </c>
      <c r="L2" s="2" t="s">
        <v>31</v>
      </c>
    </row>
    <row r="3" spans="1:12">
      <c r="A3" s="3" t="s">
        <v>324</v>
      </c>
    </row>
    <row r="4" spans="1:12">
      <c r="A4" s="4" t="s">
        <v>33</v>
      </c>
      <c r="B4" s="7" t="n">
        <v>145844</v>
      </c>
      <c r="C4" s="7" t="n">
        <v>139239</v>
      </c>
      <c r="D4" s="7" t="n">
        <v>117324</v>
      </c>
      <c r="E4" s="7" t="n">
        <v>98596</v>
      </c>
      <c r="F4" s="7" t="n">
        <v>78007</v>
      </c>
      <c r="G4" s="7" t="n">
        <v>77205</v>
      </c>
      <c r="H4" s="7" t="n">
        <v>75729</v>
      </c>
      <c r="I4" s="7" t="n">
        <v>70622</v>
      </c>
      <c r="J4" s="7" t="n">
        <v>501003</v>
      </c>
      <c r="K4" s="7" t="n">
        <v>301563</v>
      </c>
      <c r="L4" s="7" t="n">
        <v>274534</v>
      </c>
    </row>
    <row r="5" spans="1:12">
      <c r="A5" s="4" t="s">
        <v>34</v>
      </c>
      <c r="J5" s="5" t="n">
        <v>121104</v>
      </c>
      <c r="K5" s="5" t="n">
        <v>73751</v>
      </c>
      <c r="L5" s="5" t="n">
        <v>68870</v>
      </c>
    </row>
    <row r="6" spans="1:12">
      <c r="A6" s="4" t="s">
        <v>35</v>
      </c>
      <c r="B6" s="5" t="n">
        <v>109091</v>
      </c>
      <c r="C6" s="5" t="n">
        <v>107201</v>
      </c>
      <c r="D6" s="5" t="n">
        <v>88799</v>
      </c>
      <c r="E6" s="5" t="n">
        <v>74808</v>
      </c>
      <c r="F6" s="5" t="n">
        <v>59126</v>
      </c>
      <c r="G6" s="5" t="n">
        <v>58183</v>
      </c>
      <c r="H6" s="5" t="n">
        <v>57611</v>
      </c>
      <c r="I6" s="5" t="n">
        <v>52892</v>
      </c>
      <c r="J6" s="5" t="n">
        <v>379899</v>
      </c>
      <c r="K6" s="5" t="n">
        <v>227812</v>
      </c>
      <c r="L6" s="5" t="n">
        <v>205664</v>
      </c>
    </row>
    <row r="7" spans="1:12">
      <c r="A7" s="4" t="s">
        <v>36</v>
      </c>
      <c r="J7" s="5" t="n">
        <v>310836</v>
      </c>
      <c r="K7" s="5" t="n">
        <v>188180</v>
      </c>
      <c r="L7" s="5" t="n">
        <v>178805</v>
      </c>
    </row>
    <row r="8" spans="1:12">
      <c r="A8" s="4" t="s">
        <v>37</v>
      </c>
      <c r="J8" s="5" t="n">
        <v>69063</v>
      </c>
      <c r="K8" s="5" t="n">
        <v>39632</v>
      </c>
      <c r="L8" s="5" t="n">
        <v>26859</v>
      </c>
    </row>
    <row r="9" spans="1:12">
      <c r="A9" s="3" t="s">
        <v>38</v>
      </c>
    </row>
    <row r="10" spans="1:12">
      <c r="A10" s="4" t="s">
        <v>39</v>
      </c>
      <c r="J10" s="5" t="n">
        <v>1306</v>
      </c>
      <c r="K10" s="5" t="n">
        <v>558</v>
      </c>
      <c r="L10" s="5" t="n">
        <v>283</v>
      </c>
    </row>
    <row r="11" spans="1:12">
      <c r="A11" s="4" t="s">
        <v>38</v>
      </c>
      <c r="J11" s="5" t="n">
        <v>179</v>
      </c>
      <c r="K11" s="5" t="n">
        <v>136</v>
      </c>
      <c r="L11" s="5" t="n">
        <v>-20</v>
      </c>
    </row>
    <row r="12" spans="1:12">
      <c r="A12" s="4" t="s">
        <v>40</v>
      </c>
      <c r="J12" s="5" t="n">
        <v>1485</v>
      </c>
      <c r="K12" s="5" t="n">
        <v>694</v>
      </c>
      <c r="L12" s="5" t="n">
        <v>263</v>
      </c>
    </row>
    <row r="13" spans="1:12">
      <c r="A13" s="4" t="s">
        <v>41</v>
      </c>
      <c r="B13" s="5" t="n">
        <v>20170</v>
      </c>
      <c r="C13" s="5" t="n">
        <v>17828</v>
      </c>
      <c r="D13" s="5" t="n">
        <v>17619</v>
      </c>
      <c r="E13" s="5" t="n">
        <v>14931</v>
      </c>
      <c r="F13" s="5" t="n">
        <v>9796</v>
      </c>
      <c r="G13" s="5" t="n">
        <v>10371</v>
      </c>
      <c r="H13" s="5" t="n">
        <v>11448</v>
      </c>
      <c r="I13" s="5" t="n">
        <v>8711</v>
      </c>
      <c r="J13" s="5" t="n">
        <v>70548</v>
      </c>
      <c r="K13" s="5" t="n">
        <v>40326</v>
      </c>
      <c r="L13" s="5" t="n">
        <v>27122</v>
      </c>
    </row>
    <row r="14" spans="1:12">
      <c r="A14" s="4" t="s">
        <v>42</v>
      </c>
      <c r="J14" s="5" t="n">
        <v>14759</v>
      </c>
      <c r="K14" s="5" t="n">
        <v>12605</v>
      </c>
      <c r="L14" s="5" t="n">
        <v>9287</v>
      </c>
    </row>
    <row r="15" spans="1:12">
      <c r="A15" s="4" t="s">
        <v>325</v>
      </c>
      <c r="J15" s="5" t="n">
        <v>55789</v>
      </c>
      <c r="K15" s="5" t="n">
        <v>27721</v>
      </c>
      <c r="L15" s="5" t="n">
        <v>17835</v>
      </c>
    </row>
    <row r="16" spans="1:12">
      <c r="A16" s="4" t="s">
        <v>43</v>
      </c>
      <c r="B16" s="7" t="n">
        <v>15653</v>
      </c>
      <c r="C16" s="7" t="n">
        <v>13781</v>
      </c>
      <c r="D16" s="7" t="n">
        <v>14133</v>
      </c>
      <c r="E16" s="7" t="n">
        <v>12222</v>
      </c>
      <c r="F16" s="7" t="n">
        <v>7306</v>
      </c>
      <c r="G16" s="7" t="n">
        <v>6686</v>
      </c>
      <c r="H16" s="7" t="n">
        <v>7584</v>
      </c>
      <c r="I16" s="7" t="n">
        <v>6145</v>
      </c>
      <c r="J16" s="7" t="n">
        <v>55789</v>
      </c>
      <c r="K16" s="7" t="n">
        <v>27721</v>
      </c>
      <c r="L16" s="7" t="n">
        <v>17835</v>
      </c>
    </row>
    <row r="17" spans="1:12">
      <c r="A17" s="3" t="s">
        <v>44</v>
      </c>
    </row>
    <row r="18" spans="1:12">
      <c r="A18" s="4" t="s">
        <v>45</v>
      </c>
      <c r="B18" s="8" t="n">
        <v>1.32</v>
      </c>
      <c r="C18" s="8" t="n">
        <v>1.15</v>
      </c>
      <c r="D18" s="8" t="n">
        <v>1.17</v>
      </c>
      <c r="E18" s="8" t="n">
        <v>1.02</v>
      </c>
      <c r="F18" s="8" t="n">
        <v>0.61</v>
      </c>
      <c r="G18" s="8" t="n">
        <v>0.5600000000000001</v>
      </c>
      <c r="H18" s="8" t="n">
        <v>0.64</v>
      </c>
      <c r="I18" s="8" t="n">
        <v>0.52</v>
      </c>
      <c r="J18" s="8" t="n">
        <v>4.67</v>
      </c>
      <c r="K18" s="8" t="n">
        <v>2.32</v>
      </c>
      <c r="L18" s="8" t="n">
        <v>1.51</v>
      </c>
    </row>
    <row r="19" spans="1:12">
      <c r="A19" s="3" t="s">
        <v>46</v>
      </c>
    </row>
    <row r="20" spans="1:12">
      <c r="A20" s="4" t="s">
        <v>47</v>
      </c>
      <c r="B20" s="8" t="n">
        <v>1.3</v>
      </c>
      <c r="C20" s="8" t="n">
        <v>1.14</v>
      </c>
      <c r="D20" s="8" t="n">
        <v>1.16</v>
      </c>
      <c r="E20" s="8" t="n">
        <v>1.01</v>
      </c>
      <c r="F20" s="8" t="n">
        <v>0.6</v>
      </c>
      <c r="G20" s="8" t="n">
        <v>0.55</v>
      </c>
      <c r="H20" s="8" t="n">
        <v>0.63</v>
      </c>
      <c r="I20" s="8" t="n">
        <v>0.51</v>
      </c>
      <c r="J20" s="8" t="n">
        <v>4.62</v>
      </c>
      <c r="K20" s="8" t="n">
        <v>2.29</v>
      </c>
      <c r="L20" s="8" t="n">
        <v>1.49</v>
      </c>
    </row>
    <row r="21" spans="1:12">
      <c r="A21" s="3" t="s">
        <v>48</v>
      </c>
    </row>
    <row r="22" spans="1:12">
      <c r="A22" s="4" t="s">
        <v>49</v>
      </c>
      <c r="J22" s="5" t="n">
        <v>11947</v>
      </c>
      <c r="K22" s="5" t="n">
        <v>11924</v>
      </c>
      <c r="L22" s="5" t="n">
        <v>11842</v>
      </c>
    </row>
    <row r="23" spans="1:12">
      <c r="A23" s="4" t="s">
        <v>50</v>
      </c>
      <c r="J23" s="5" t="n">
        <v>12079</v>
      </c>
      <c r="K23" s="5" t="n">
        <v>12088</v>
      </c>
      <c r="L23" s="5" t="n">
        <v>11947</v>
      </c>
    </row>
    <row r="24" spans="1:12">
      <c r="A24" s="4" t="s">
        <v>133</v>
      </c>
    </row>
    <row r="25" spans="1:12">
      <c r="A25" s="3" t="s">
        <v>324</v>
      </c>
    </row>
    <row r="26" spans="1:12">
      <c r="A26" s="4" t="s">
        <v>33</v>
      </c>
      <c r="J26" s="7" t="n">
        <v>499195</v>
      </c>
    </row>
    <row r="27" spans="1:12">
      <c r="A27" s="4" t="s">
        <v>34</v>
      </c>
      <c r="J27" s="5" t="n">
        <v>120590</v>
      </c>
    </row>
    <row r="28" spans="1:12">
      <c r="A28" s="4" t="s">
        <v>35</v>
      </c>
      <c r="J28" s="5" t="n">
        <v>378605</v>
      </c>
    </row>
    <row r="29" spans="1:12">
      <c r="A29" s="4" t="s">
        <v>36</v>
      </c>
      <c r="J29" s="5" t="n">
        <v>309851</v>
      </c>
    </row>
    <row r="30" spans="1:12">
      <c r="A30" s="4" t="s">
        <v>37</v>
      </c>
      <c r="J30" s="5" t="n">
        <v>68754</v>
      </c>
    </row>
    <row r="31" spans="1:12">
      <c r="A31" s="3" t="s">
        <v>38</v>
      </c>
    </row>
    <row r="32" spans="1:12">
      <c r="A32" s="4" t="s">
        <v>39</v>
      </c>
      <c r="J32" s="5" t="n">
        <v>1306</v>
      </c>
    </row>
    <row r="33" spans="1:12">
      <c r="A33" s="4" t="s">
        <v>38</v>
      </c>
      <c r="J33" s="5" t="n">
        <v>179</v>
      </c>
    </row>
    <row r="34" spans="1:12">
      <c r="A34" s="4" t="s">
        <v>40</v>
      </c>
      <c r="J34" s="5" t="n">
        <v>1485</v>
      </c>
    </row>
    <row r="35" spans="1:12">
      <c r="A35" s="4" t="s">
        <v>41</v>
      </c>
      <c r="J35" s="5" t="n">
        <v>70239</v>
      </c>
    </row>
    <row r="36" spans="1:12">
      <c r="A36" s="4" t="s">
        <v>42</v>
      </c>
      <c r="J36" s="5" t="n">
        <v>14696</v>
      </c>
    </row>
    <row r="37" spans="1:12">
      <c r="A37" s="4" t="s">
        <v>43</v>
      </c>
      <c r="J37" s="7" t="n">
        <v>55543</v>
      </c>
    </row>
    <row r="38" spans="1:12">
      <c r="A38" s="3" t="s">
        <v>44</v>
      </c>
    </row>
    <row r="39" spans="1:12">
      <c r="A39" s="4" t="s">
        <v>45</v>
      </c>
      <c r="J39" s="8" t="n">
        <v>4.65</v>
      </c>
    </row>
    <row r="40" spans="1:12">
      <c r="A40" s="3" t="s">
        <v>46</v>
      </c>
    </row>
    <row r="41" spans="1:12">
      <c r="A41" s="4" t="s">
        <v>47</v>
      </c>
      <c r="J41" s="8" t="n">
        <v>4.6</v>
      </c>
    </row>
    <row r="42" spans="1:12">
      <c r="A42" s="3" t="s">
        <v>48</v>
      </c>
    </row>
    <row r="43" spans="1:12">
      <c r="A43" s="4" t="s">
        <v>49</v>
      </c>
      <c r="J43" s="5" t="n">
        <v>11947</v>
      </c>
    </row>
    <row r="44" spans="1:12">
      <c r="A44" s="4" t="s">
        <v>50</v>
      </c>
      <c r="J44" s="5" t="n">
        <v>12079</v>
      </c>
    </row>
    <row r="45" spans="1:12">
      <c r="A45" s="4" t="s">
        <v>134</v>
      </c>
    </row>
    <row r="46" spans="1:12">
      <c r="A46" s="3" t="s">
        <v>324</v>
      </c>
    </row>
    <row r="47" spans="1:12">
      <c r="A47" s="4" t="s">
        <v>33</v>
      </c>
      <c r="J47" s="7" t="n">
        <v>1808</v>
      </c>
    </row>
    <row r="48" spans="1:12">
      <c r="A48" s="4" t="s">
        <v>34</v>
      </c>
      <c r="J48" s="5" t="n">
        <v>514</v>
      </c>
    </row>
    <row r="49" spans="1:12">
      <c r="A49" s="4" t="s">
        <v>35</v>
      </c>
      <c r="J49" s="5" t="n">
        <v>1294</v>
      </c>
    </row>
    <row r="50" spans="1:12">
      <c r="A50" s="4" t="s">
        <v>36</v>
      </c>
      <c r="J50" s="5" t="n">
        <v>985</v>
      </c>
    </row>
    <row r="51" spans="1:12">
      <c r="A51" s="4" t="s">
        <v>37</v>
      </c>
      <c r="J51" s="5" t="n">
        <v>309</v>
      </c>
    </row>
    <row r="52" spans="1:12">
      <c r="A52" s="3" t="s">
        <v>38</v>
      </c>
    </row>
    <row r="53" spans="1:12">
      <c r="A53" s="4" t="s">
        <v>41</v>
      </c>
      <c r="J53" s="5" t="n">
        <v>309</v>
      </c>
    </row>
    <row r="54" spans="1:12">
      <c r="A54" s="4" t="s">
        <v>42</v>
      </c>
      <c r="J54" s="5" t="n">
        <v>63</v>
      </c>
    </row>
    <row r="55" spans="1:12">
      <c r="A55" s="4" t="s">
        <v>43</v>
      </c>
      <c r="J55" s="7" t="n">
        <v>246</v>
      </c>
    </row>
    <row r="56" spans="1:12">
      <c r="A56" s="3" t="s">
        <v>44</v>
      </c>
    </row>
    <row r="57" spans="1:12">
      <c r="A57" s="4" t="s">
        <v>45</v>
      </c>
      <c r="J57" s="8" t="n">
        <v>0.02</v>
      </c>
    </row>
    <row r="58" spans="1:12">
      <c r="A58" s="3" t="s">
        <v>46</v>
      </c>
    </row>
    <row r="59" spans="1:12">
      <c r="A59" s="4" t="s">
        <v>47</v>
      </c>
      <c r="J59" s="8" t="n">
        <v>0.02</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327</v>
      </c>
      <c r="D1" s="2" t="s">
        <v>30</v>
      </c>
    </row>
    <row r="2" spans="1:4">
      <c r="A2" s="3" t="s">
        <v>62</v>
      </c>
    </row>
    <row r="3" spans="1:4">
      <c r="A3" s="4" t="s">
        <v>328</v>
      </c>
      <c r="B3" s="7" t="n">
        <v>1011</v>
      </c>
      <c r="C3" s="7" t="n">
        <v>1133</v>
      </c>
      <c r="D3" s="7" t="n">
        <v>576</v>
      </c>
    </row>
    <row r="4" spans="1:4">
      <c r="A4" s="4" t="s">
        <v>65</v>
      </c>
      <c r="B4" s="5" t="n">
        <v>38888</v>
      </c>
      <c r="C4" s="5" t="n">
        <v>20230</v>
      </c>
      <c r="D4" s="5" t="n">
        <v>19328</v>
      </c>
    </row>
    <row r="5" spans="1:4">
      <c r="A5" s="4" t="s">
        <v>68</v>
      </c>
      <c r="B5" s="5" t="n">
        <v>4586</v>
      </c>
      <c r="C5" s="5" t="n">
        <v>4304</v>
      </c>
      <c r="D5" s="5" t="n">
        <v>4188</v>
      </c>
    </row>
    <row r="6" spans="1:4">
      <c r="A6" s="4" t="s">
        <v>72</v>
      </c>
      <c r="B6" s="5" t="n">
        <v>2980</v>
      </c>
      <c r="C6" s="5" t="n">
        <v>336</v>
      </c>
    </row>
    <row r="7" spans="1:4">
      <c r="A7" s="4" t="s">
        <v>72</v>
      </c>
      <c r="B7" s="5" t="n">
        <v>2980</v>
      </c>
    </row>
    <row r="8" spans="1:4">
      <c r="A8" s="3" t="s">
        <v>74</v>
      </c>
    </row>
    <row r="9" spans="1:4">
      <c r="A9" s="4" t="s">
        <v>75</v>
      </c>
      <c r="B9" s="5" t="n">
        <v>60323</v>
      </c>
      <c r="C9" s="5" t="n">
        <v>41277</v>
      </c>
      <c r="D9" s="5" t="n">
        <v>37140</v>
      </c>
    </row>
    <row r="10" spans="1:4">
      <c r="A10" s="3" t="s">
        <v>77</v>
      </c>
    </row>
    <row r="11" spans="1:4">
      <c r="A11" s="4" t="s">
        <v>78</v>
      </c>
      <c r="D11" s="5" t="n">
        <v>208</v>
      </c>
    </row>
    <row r="12" spans="1:4">
      <c r="A12" s="3" t="s">
        <v>80</v>
      </c>
    </row>
    <row r="13" spans="1:4">
      <c r="A13" s="4" t="s">
        <v>84</v>
      </c>
      <c r="B13" s="5" t="n">
        <v>131344</v>
      </c>
      <c r="C13" s="7" t="n">
        <v>101744</v>
      </c>
      <c r="D13" s="7" t="n">
        <v>103762</v>
      </c>
    </row>
    <row r="14" spans="1:4">
      <c r="A14" s="4" t="s">
        <v>329</v>
      </c>
    </row>
    <row r="15" spans="1:4">
      <c r="A15" s="3" t="s">
        <v>62</v>
      </c>
    </row>
    <row r="16" spans="1:4">
      <c r="A16" s="4" t="s">
        <v>328</v>
      </c>
      <c r="B16" s="5" t="n">
        <v>557</v>
      </c>
    </row>
    <row r="17" spans="1:4">
      <c r="A17" s="4" t="s">
        <v>65</v>
      </c>
      <c r="B17" s="5" t="n">
        <v>902</v>
      </c>
    </row>
    <row r="18" spans="1:4">
      <c r="A18" s="4" t="s">
        <v>68</v>
      </c>
      <c r="B18" s="5" t="n">
        <v>116</v>
      </c>
    </row>
    <row r="19" spans="1:4">
      <c r="A19" s="4" t="s">
        <v>72</v>
      </c>
      <c r="B19" s="5" t="n">
        <v>336</v>
      </c>
    </row>
    <row r="20" spans="1:4">
      <c r="A20" s="3" t="s">
        <v>74</v>
      </c>
    </row>
    <row r="21" spans="1:4">
      <c r="A21" s="4" t="s">
        <v>75</v>
      </c>
      <c r="B21" s="5" t="n">
        <v>4137</v>
      </c>
    </row>
    <row r="22" spans="1:4">
      <c r="A22" s="3" t="s">
        <v>77</v>
      </c>
    </row>
    <row r="23" spans="1:4">
      <c r="A23" s="4" t="s">
        <v>78</v>
      </c>
      <c r="B23" s="5" t="n">
        <v>-208</v>
      </c>
    </row>
    <row r="24" spans="1:4">
      <c r="A24" s="3" t="s">
        <v>80</v>
      </c>
    </row>
    <row r="25" spans="1:4">
      <c r="A25" s="4" t="s">
        <v>84</v>
      </c>
      <c r="B25" s="5" t="n">
        <v>-2018</v>
      </c>
    </row>
    <row r="26" spans="1:4">
      <c r="A26" s="4" t="s">
        <v>133</v>
      </c>
    </row>
    <row r="27" spans="1:4">
      <c r="A27" s="3" t="s">
        <v>62</v>
      </c>
    </row>
    <row r="28" spans="1:4">
      <c r="A28" s="4" t="s">
        <v>328</v>
      </c>
      <c r="B28" s="5" t="n">
        <v>81</v>
      </c>
    </row>
    <row r="29" spans="1:4">
      <c r="A29" s="4" t="s">
        <v>65</v>
      </c>
      <c r="B29" s="5" t="n">
        <v>38421</v>
      </c>
    </row>
    <row r="30" spans="1:4">
      <c r="A30" s="4" t="s">
        <v>68</v>
      </c>
      <c r="B30" s="5" t="n">
        <v>4509</v>
      </c>
    </row>
    <row r="31" spans="1:4">
      <c r="A31" s="4" t="s">
        <v>72</v>
      </c>
      <c r="B31" s="5" t="n">
        <v>2498</v>
      </c>
    </row>
    <row r="32" spans="1:4">
      <c r="A32" s="3" t="s">
        <v>74</v>
      </c>
    </row>
    <row r="33" spans="1:4">
      <c r="A33" s="4" t="s">
        <v>75</v>
      </c>
      <c r="B33" s="5" t="n">
        <v>56595</v>
      </c>
    </row>
    <row r="34" spans="1:4">
      <c r="A34" s="3" t="s">
        <v>80</v>
      </c>
    </row>
    <row r="35" spans="1:4">
      <c r="A35" s="4" t="s">
        <v>84</v>
      </c>
      <c r="B35" s="5" t="n">
        <v>133116</v>
      </c>
    </row>
    <row r="36" spans="1:4">
      <c r="A36" s="4" t="s">
        <v>134</v>
      </c>
    </row>
    <row r="37" spans="1:4">
      <c r="A37" s="3" t="s">
        <v>62</v>
      </c>
    </row>
    <row r="38" spans="1:4">
      <c r="A38" s="4" t="s">
        <v>328</v>
      </c>
      <c r="B38" s="5" t="n">
        <v>930</v>
      </c>
    </row>
    <row r="39" spans="1:4">
      <c r="A39" s="4" t="s">
        <v>65</v>
      </c>
      <c r="B39" s="5" t="n">
        <v>467</v>
      </c>
    </row>
    <row r="40" spans="1:4">
      <c r="A40" s="4" t="s">
        <v>68</v>
      </c>
      <c r="B40" s="5" t="n">
        <v>77</v>
      </c>
    </row>
    <row r="41" spans="1:4">
      <c r="A41" s="4" t="s">
        <v>72</v>
      </c>
      <c r="B41" s="5" t="n">
        <v>482</v>
      </c>
    </row>
    <row r="42" spans="1:4">
      <c r="A42" s="3" t="s">
        <v>74</v>
      </c>
    </row>
    <row r="43" spans="1:4">
      <c r="A43" s="4" t="s">
        <v>75</v>
      </c>
      <c r="B43" s="5" t="n">
        <v>3728</v>
      </c>
    </row>
    <row r="44" spans="1:4">
      <c r="A44" s="3" t="s">
        <v>80</v>
      </c>
    </row>
    <row r="45" spans="1:4">
      <c r="A45" s="4" t="s">
        <v>84</v>
      </c>
      <c r="B45" s="7" t="n">
        <v>-17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30</v>
      </c>
      <c r="B1" s="2" t="s">
        <v>2</v>
      </c>
      <c r="C1" s="2" t="s">
        <v>327</v>
      </c>
      <c r="D1" s="2" t="s">
        <v>30</v>
      </c>
    </row>
    <row r="2" spans="1:4">
      <c r="A2" s="3" t="s">
        <v>167</v>
      </c>
    </row>
    <row r="3" spans="1:4">
      <c r="A3" s="4" t="s">
        <v>331</v>
      </c>
      <c r="B3" s="7" t="n">
        <v>11156</v>
      </c>
      <c r="D3" s="7" t="n">
        <v>4348</v>
      </c>
    </row>
    <row r="4" spans="1:4">
      <c r="A4" s="4" t="s">
        <v>332</v>
      </c>
      <c r="B4" s="5" t="n">
        <v>1563</v>
      </c>
      <c r="D4" s="5" t="n">
        <v>1185</v>
      </c>
    </row>
    <row r="5" spans="1:4">
      <c r="A5" s="4" t="s">
        <v>333</v>
      </c>
      <c r="B5" s="5" t="n">
        <v>2391</v>
      </c>
      <c r="D5" s="5" t="n">
        <v>920</v>
      </c>
    </row>
    <row r="6" spans="1:4">
      <c r="A6" s="4" t="s">
        <v>334</v>
      </c>
      <c r="B6" s="5" t="n">
        <v>25509</v>
      </c>
      <c r="D6" s="5" t="n">
        <v>13407</v>
      </c>
    </row>
    <row r="7" spans="1:4">
      <c r="A7" s="4" t="s">
        <v>335</v>
      </c>
      <c r="B7" s="5" t="n">
        <v>-1731</v>
      </c>
      <c r="D7" s="5" t="n">
        <v>-532</v>
      </c>
    </row>
    <row r="8" spans="1:4">
      <c r="A8" s="4" t="s">
        <v>65</v>
      </c>
      <c r="B8" s="7" t="n">
        <v>38888</v>
      </c>
      <c r="C8" s="7" t="n">
        <v>20230</v>
      </c>
      <c r="D8" s="7" t="n">
        <v>193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36</v>
      </c>
      <c r="B1" s="2" t="s">
        <v>1</v>
      </c>
    </row>
    <row r="2" spans="1:4">
      <c r="B2" s="2" t="s">
        <v>2</v>
      </c>
      <c r="C2" s="2" t="s">
        <v>30</v>
      </c>
      <c r="D2" s="2" t="s">
        <v>31</v>
      </c>
    </row>
    <row r="3" spans="1:4">
      <c r="A3" s="4" t="s">
        <v>337</v>
      </c>
    </row>
    <row r="4" spans="1:4">
      <c r="A4" s="4" t="s">
        <v>100</v>
      </c>
      <c r="B4" s="6" t="n">
        <v>3.6</v>
      </c>
      <c r="C4" s="6" t="n">
        <v>4.2</v>
      </c>
      <c r="D4" s="6" t="n">
        <v>5.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62</v>
      </c>
    </row>
    <row r="3" spans="1:3">
      <c r="A3" s="4" t="s">
        <v>63</v>
      </c>
      <c r="B3" s="7" t="n">
        <v>81364</v>
      </c>
      <c r="C3" s="7" t="n">
        <v>75077</v>
      </c>
    </row>
    <row r="4" spans="1:3">
      <c r="A4" s="4" t="s">
        <v>64</v>
      </c>
      <c r="B4" s="5" t="n">
        <v>1011</v>
      </c>
      <c r="C4" s="5" t="n">
        <v>576</v>
      </c>
    </row>
    <row r="5" spans="1:3">
      <c r="A5" s="4" t="s">
        <v>65</v>
      </c>
      <c r="B5" s="5" t="n">
        <v>38888</v>
      </c>
      <c r="C5" s="5" t="n">
        <v>19328</v>
      </c>
    </row>
    <row r="6" spans="1:3">
      <c r="A6" s="4" t="s">
        <v>66</v>
      </c>
      <c r="B6" s="5" t="n">
        <v>19670</v>
      </c>
      <c r="C6" s="5" t="n">
        <v>23757</v>
      </c>
    </row>
    <row r="7" spans="1:3">
      <c r="A7" s="4" t="s">
        <v>67</v>
      </c>
      <c r="C7" s="5" t="n">
        <v>2272</v>
      </c>
    </row>
    <row r="8" spans="1:3">
      <c r="A8" s="4" t="s">
        <v>68</v>
      </c>
      <c r="B8" s="5" t="n">
        <v>4586</v>
      </c>
      <c r="C8" s="5" t="n">
        <v>4188</v>
      </c>
    </row>
    <row r="9" spans="1:3">
      <c r="A9" s="4" t="s">
        <v>69</v>
      </c>
      <c r="B9" s="5" t="n">
        <v>145519</v>
      </c>
      <c r="C9" s="5" t="n">
        <v>125198</v>
      </c>
    </row>
    <row r="10" spans="1:3">
      <c r="A10" s="4" t="s">
        <v>70</v>
      </c>
      <c r="B10" s="5" t="n">
        <v>19747</v>
      </c>
      <c r="C10" s="5" t="n">
        <v>18611</v>
      </c>
    </row>
    <row r="11" spans="1:3">
      <c r="A11" s="4" t="s">
        <v>71</v>
      </c>
      <c r="B11" s="5" t="n">
        <v>1183</v>
      </c>
      <c r="C11" s="5" t="n">
        <v>2120</v>
      </c>
    </row>
    <row r="12" spans="1:3">
      <c r="A12" s="4" t="s">
        <v>72</v>
      </c>
      <c r="B12" s="5" t="n">
        <v>2980</v>
      </c>
    </row>
    <row r="13" spans="1:3">
      <c r="A13" s="4" t="s">
        <v>73</v>
      </c>
      <c r="B13" s="5" t="n">
        <v>169429</v>
      </c>
      <c r="C13" s="5" t="n">
        <v>145929</v>
      </c>
    </row>
    <row r="14" spans="1:3">
      <c r="A14" s="3" t="s">
        <v>74</v>
      </c>
    </row>
    <row r="15" spans="1:3">
      <c r="A15" s="4" t="s">
        <v>75</v>
      </c>
      <c r="B15" s="5" t="n">
        <v>60323</v>
      </c>
      <c r="C15" s="5" t="n">
        <v>37140</v>
      </c>
    </row>
    <row r="16" spans="1:3">
      <c r="A16" s="4" t="s">
        <v>76</v>
      </c>
      <c r="B16" s="5" t="n">
        <v>60323</v>
      </c>
      <c r="C16" s="5" t="n">
        <v>37140</v>
      </c>
    </row>
    <row r="17" spans="1:3">
      <c r="A17" s="3" t="s">
        <v>77</v>
      </c>
    </row>
    <row r="18" spans="1:3">
      <c r="A18" s="4" t="s">
        <v>78</v>
      </c>
      <c r="C18" s="5" t="n">
        <v>208</v>
      </c>
    </row>
    <row r="19" spans="1:3">
      <c r="A19" s="4" t="s">
        <v>79</v>
      </c>
      <c r="B19" s="5" t="n">
        <v>60323</v>
      </c>
      <c r="C19" s="5" t="n">
        <v>37348</v>
      </c>
    </row>
    <row r="20" spans="1:3">
      <c r="A20" s="3" t="s">
        <v>80</v>
      </c>
    </row>
    <row r="21" spans="1:3">
      <c r="A21" s="4" t="s">
        <v>81</v>
      </c>
      <c r="B21" s="5" t="n">
        <v>12</v>
      </c>
      <c r="C21" s="5" t="n">
        <v>12</v>
      </c>
    </row>
    <row r="22" spans="1:3">
      <c r="A22" s="4" t="s">
        <v>82</v>
      </c>
      <c r="B22" s="5" t="n">
        <v>8802</v>
      </c>
      <c r="C22" s="5" t="n">
        <v>4967</v>
      </c>
    </row>
    <row r="23" spans="1:3">
      <c r="A23" s="4" t="s">
        <v>83</v>
      </c>
      <c r="B23" s="5" t="n">
        <v>-173</v>
      </c>
      <c r="C23" s="5" t="n">
        <v>-160</v>
      </c>
    </row>
    <row r="24" spans="1:3">
      <c r="A24" s="4" t="s">
        <v>84</v>
      </c>
      <c r="B24" s="5" t="n">
        <v>131344</v>
      </c>
      <c r="C24" s="5" t="n">
        <v>103762</v>
      </c>
    </row>
    <row r="25" spans="1:3">
      <c r="A25" s="4" t="s">
        <v>85</v>
      </c>
      <c r="B25" s="5" t="n">
        <v>-30879</v>
      </c>
    </row>
    <row r="26" spans="1:3">
      <c r="A26" s="4" t="s">
        <v>86</v>
      </c>
      <c r="B26" s="5" t="n">
        <v>109106</v>
      </c>
      <c r="C26" s="5" t="n">
        <v>108581</v>
      </c>
    </row>
    <row r="27" spans="1:3">
      <c r="A27" s="4" t="s">
        <v>87</v>
      </c>
      <c r="B27" s="7" t="n">
        <v>169429</v>
      </c>
      <c r="C27" s="5" t="n">
        <v>145929</v>
      </c>
    </row>
    <row r="28" spans="1:3">
      <c r="A28" s="4" t="s">
        <v>88</v>
      </c>
    </row>
    <row r="29" spans="1:3">
      <c r="A29" s="3" t="s">
        <v>80</v>
      </c>
    </row>
    <row r="30" spans="1:3">
      <c r="A30" s="4" t="s">
        <v>86</v>
      </c>
      <c r="C30" s="7" t="n">
        <v>1065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0</v>
      </c>
    </row>
    <row r="2" spans="1:3">
      <c r="A2" s="3" t="s">
        <v>301</v>
      </c>
    </row>
    <row r="3" spans="1:3">
      <c r="A3" s="4" t="s">
        <v>339</v>
      </c>
      <c r="B3" s="7" t="n">
        <v>54461</v>
      </c>
      <c r="C3" s="7" t="n">
        <v>52069</v>
      </c>
    </row>
    <row r="4" spans="1:3">
      <c r="A4" s="4" t="s">
        <v>340</v>
      </c>
      <c r="B4" s="5" t="n">
        <v>34714</v>
      </c>
      <c r="C4" s="5" t="n">
        <v>33458</v>
      </c>
    </row>
    <row r="5" spans="1:3">
      <c r="A5" s="4" t="s">
        <v>341</v>
      </c>
      <c r="B5" s="5" t="n">
        <v>19747</v>
      </c>
      <c r="C5" s="5" t="n">
        <v>18611</v>
      </c>
    </row>
    <row r="6" spans="1:3">
      <c r="A6" s="4" t="s">
        <v>342</v>
      </c>
    </row>
    <row r="7" spans="1:3">
      <c r="A7" s="3" t="s">
        <v>301</v>
      </c>
    </row>
    <row r="8" spans="1:3">
      <c r="A8" s="4" t="s">
        <v>339</v>
      </c>
      <c r="B8" s="5" t="n">
        <v>565</v>
      </c>
      <c r="C8" s="5" t="n">
        <v>565</v>
      </c>
    </row>
    <row r="9" spans="1:3">
      <c r="A9" s="4" t="s">
        <v>343</v>
      </c>
    </row>
    <row r="10" spans="1:3">
      <c r="A10" s="3" t="s">
        <v>301</v>
      </c>
    </row>
    <row r="11" spans="1:3">
      <c r="A11" s="4" t="s">
        <v>339</v>
      </c>
      <c r="B11" s="5" t="n">
        <v>12881</v>
      </c>
      <c r="C11" s="5" t="n">
        <v>13042</v>
      </c>
    </row>
    <row r="12" spans="1:3">
      <c r="A12" s="4" t="s">
        <v>344</v>
      </c>
    </row>
    <row r="13" spans="1:3">
      <c r="A13" s="3" t="s">
        <v>301</v>
      </c>
    </row>
    <row r="14" spans="1:3">
      <c r="A14" s="4" t="s">
        <v>339</v>
      </c>
      <c r="B14" s="5" t="n">
        <v>12187</v>
      </c>
      <c r="C14" s="5" t="n">
        <v>13099</v>
      </c>
    </row>
    <row r="15" spans="1:3">
      <c r="A15" s="4" t="s">
        <v>313</v>
      </c>
    </row>
    <row r="16" spans="1:3">
      <c r="A16" s="3" t="s">
        <v>301</v>
      </c>
    </row>
    <row r="17" spans="1:3">
      <c r="A17" s="4" t="s">
        <v>339</v>
      </c>
      <c r="B17" s="5" t="n">
        <v>28683</v>
      </c>
      <c r="C17" s="5" t="n">
        <v>25214</v>
      </c>
    </row>
    <row r="18" spans="1:3">
      <c r="A18" s="4" t="s">
        <v>315</v>
      </c>
    </row>
    <row r="19" spans="1:3">
      <c r="A19" s="3" t="s">
        <v>301</v>
      </c>
    </row>
    <row r="20" spans="1:3">
      <c r="A20" s="4" t="s">
        <v>339</v>
      </c>
      <c r="B20" s="7" t="n">
        <v>145</v>
      </c>
      <c r="C20" s="7" t="n">
        <v>1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327</v>
      </c>
      <c r="D1" s="2" t="s">
        <v>30</v>
      </c>
    </row>
    <row r="2" spans="1:4">
      <c r="A2" s="3" t="s">
        <v>346</v>
      </c>
    </row>
    <row r="3" spans="1:4">
      <c r="A3" s="4" t="s">
        <v>347</v>
      </c>
      <c r="B3" s="7" t="n">
        <v>21814</v>
      </c>
      <c r="D3" s="7" t="n">
        <v>13797</v>
      </c>
    </row>
    <row r="4" spans="1:4">
      <c r="A4" s="4" t="s">
        <v>348</v>
      </c>
      <c r="B4" s="5" t="n">
        <v>10626</v>
      </c>
      <c r="D4" s="5" t="n">
        <v>6584</v>
      </c>
    </row>
    <row r="5" spans="1:4">
      <c r="A5" s="4" t="s">
        <v>349</v>
      </c>
      <c r="B5" s="5" t="n">
        <v>9137</v>
      </c>
      <c r="D5" s="5" t="n">
        <v>6105</v>
      </c>
    </row>
    <row r="6" spans="1:4">
      <c r="A6" s="4" t="s">
        <v>350</v>
      </c>
      <c r="B6" s="5" t="n">
        <v>8309</v>
      </c>
      <c r="D6" s="5" t="n">
        <v>7707</v>
      </c>
    </row>
    <row r="7" spans="1:4">
      <c r="A7" s="4" t="s">
        <v>351</v>
      </c>
      <c r="B7" s="5" t="n">
        <v>5546</v>
      </c>
      <c r="D7" s="5" t="n">
        <v>417</v>
      </c>
    </row>
    <row r="8" spans="1:4">
      <c r="A8" s="4" t="s">
        <v>352</v>
      </c>
      <c r="B8" s="5" t="n">
        <v>3817</v>
      </c>
      <c r="D8" s="5" t="n">
        <v>1934</v>
      </c>
    </row>
    <row r="9" spans="1:4">
      <c r="A9" s="4" t="s">
        <v>353</v>
      </c>
      <c r="B9" s="5" t="n">
        <v>1074</v>
      </c>
      <c r="D9" s="5" t="n">
        <v>596</v>
      </c>
    </row>
    <row r="10" spans="1:4">
      <c r="A10" s="4" t="s">
        <v>140</v>
      </c>
      <c r="B10" s="7" t="n">
        <v>60323</v>
      </c>
      <c r="C10" s="7" t="n">
        <v>41277</v>
      </c>
      <c r="D10" s="7" t="n">
        <v>371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354</v>
      </c>
      <c r="B1" s="2" t="s">
        <v>1</v>
      </c>
    </row>
    <row r="2" spans="1:4">
      <c r="B2" s="2" t="s">
        <v>2</v>
      </c>
      <c r="C2" s="2" t="s">
        <v>30</v>
      </c>
      <c r="D2" s="2" t="s">
        <v>31</v>
      </c>
    </row>
    <row r="3" spans="1:4">
      <c r="A3" s="4" t="s">
        <v>355</v>
      </c>
    </row>
    <row r="4" spans="1:4">
      <c r="A4" s="4" t="s">
        <v>356</v>
      </c>
      <c r="B4" s="5" t="n">
        <v>298</v>
      </c>
      <c r="C4" s="5" t="n">
        <v>3125</v>
      </c>
      <c r="D4" s="5" t="n">
        <v>35000</v>
      </c>
    </row>
    <row r="5" spans="1:4">
      <c r="A5" s="4" t="s">
        <v>357</v>
      </c>
    </row>
    <row r="6" spans="1:4">
      <c r="A6" s="4" t="s">
        <v>356</v>
      </c>
      <c r="B6" s="5" t="n">
        <v>258</v>
      </c>
      <c r="C6" s="5" t="n">
        <v>0</v>
      </c>
      <c r="D6" s="5" t="n">
        <v>9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8</v>
      </c>
      <c r="B1" s="2" t="s">
        <v>317</v>
      </c>
      <c r="J1" s="2" t="s">
        <v>1</v>
      </c>
    </row>
    <row r="2" spans="1:12">
      <c r="B2" s="2" t="s">
        <v>2</v>
      </c>
      <c r="C2" s="2" t="s">
        <v>318</v>
      </c>
      <c r="D2" s="2" t="s">
        <v>319</v>
      </c>
      <c r="E2" s="2" t="s">
        <v>320</v>
      </c>
      <c r="F2" s="2" t="s">
        <v>30</v>
      </c>
      <c r="G2" s="2" t="s">
        <v>321</v>
      </c>
      <c r="H2" s="2" t="s">
        <v>322</v>
      </c>
      <c r="I2" s="2" t="s">
        <v>323</v>
      </c>
      <c r="J2" s="2" t="s">
        <v>2</v>
      </c>
      <c r="K2" s="2" t="s">
        <v>30</v>
      </c>
      <c r="L2" s="2" t="s">
        <v>31</v>
      </c>
    </row>
    <row r="3" spans="1:12">
      <c r="A3" s="3" t="s">
        <v>359</v>
      </c>
    </row>
    <row r="4" spans="1:12">
      <c r="A4" s="4" t="s">
        <v>325</v>
      </c>
      <c r="J4" s="7" t="n">
        <v>55789</v>
      </c>
      <c r="K4" s="7" t="n">
        <v>27721</v>
      </c>
      <c r="L4" s="7" t="n">
        <v>17835</v>
      </c>
    </row>
    <row r="5" spans="1:12">
      <c r="A5" s="4" t="s">
        <v>43</v>
      </c>
      <c r="B5" s="7" t="n">
        <v>15653</v>
      </c>
      <c r="C5" s="7" t="n">
        <v>13781</v>
      </c>
      <c r="D5" s="7" t="n">
        <v>14133</v>
      </c>
      <c r="E5" s="7" t="n">
        <v>12222</v>
      </c>
      <c r="F5" s="7" t="n">
        <v>7306</v>
      </c>
      <c r="G5" s="7" t="n">
        <v>6686</v>
      </c>
      <c r="H5" s="7" t="n">
        <v>7584</v>
      </c>
      <c r="I5" s="7" t="n">
        <v>6145</v>
      </c>
      <c r="J5" s="7" t="n">
        <v>55789</v>
      </c>
      <c r="K5" s="7" t="n">
        <v>27721</v>
      </c>
      <c r="L5" s="7" t="n">
        <v>17835</v>
      </c>
    </row>
    <row r="6" spans="1:12">
      <c r="A6" s="3" t="s">
        <v>360</v>
      </c>
    </row>
    <row r="7" spans="1:12">
      <c r="A7" s="4" t="s">
        <v>361</v>
      </c>
      <c r="J7" s="5" t="n">
        <v>11947</v>
      </c>
      <c r="K7" s="5" t="n">
        <v>11924</v>
      </c>
      <c r="L7" s="5" t="n">
        <v>11842</v>
      </c>
    </row>
    <row r="8" spans="1:12">
      <c r="A8" s="4" t="s">
        <v>362</v>
      </c>
      <c r="J8" s="5" t="n">
        <v>132</v>
      </c>
      <c r="K8" s="5" t="n">
        <v>164</v>
      </c>
      <c r="L8" s="5" t="n">
        <v>105</v>
      </c>
    </row>
    <row r="9" spans="1:12">
      <c r="A9" s="4" t="s">
        <v>361</v>
      </c>
      <c r="J9" s="5" t="n">
        <v>12079</v>
      </c>
      <c r="K9" s="5" t="n">
        <v>12088</v>
      </c>
      <c r="L9" s="5" t="n">
        <v>11947</v>
      </c>
    </row>
    <row r="10" spans="1:12">
      <c r="A10" s="3" t="s">
        <v>44</v>
      </c>
    </row>
    <row r="11" spans="1:12">
      <c r="A11" s="4" t="s">
        <v>363</v>
      </c>
      <c r="B11" s="8" t="n">
        <v>1.32</v>
      </c>
      <c r="C11" s="8" t="n">
        <v>1.15</v>
      </c>
      <c r="D11" s="8" t="n">
        <v>1.17</v>
      </c>
      <c r="E11" s="8" t="n">
        <v>1.02</v>
      </c>
      <c r="F11" s="8" t="n">
        <v>0.61</v>
      </c>
      <c r="G11" s="8" t="n">
        <v>0.5600000000000001</v>
      </c>
      <c r="H11" s="8" t="n">
        <v>0.64</v>
      </c>
      <c r="I11" s="8" t="n">
        <v>0.52</v>
      </c>
      <c r="J11" s="8" t="n">
        <v>4.67</v>
      </c>
      <c r="K11" s="8" t="n">
        <v>2.32</v>
      </c>
      <c r="L11" s="8" t="n">
        <v>1.51</v>
      </c>
    </row>
    <row r="12" spans="1:12">
      <c r="A12" s="3" t="s">
        <v>46</v>
      </c>
    </row>
    <row r="13" spans="1:12">
      <c r="A13" s="4" t="s">
        <v>363</v>
      </c>
      <c r="B13" s="8" t="n">
        <v>1.3</v>
      </c>
      <c r="C13" s="8" t="n">
        <v>1.14</v>
      </c>
      <c r="D13" s="8" t="n">
        <v>1.16</v>
      </c>
      <c r="E13" s="8" t="n">
        <v>1.01</v>
      </c>
      <c r="F13" s="8" t="n">
        <v>0.6</v>
      </c>
      <c r="G13" s="8" t="n">
        <v>0.55</v>
      </c>
      <c r="H13" s="8" t="n">
        <v>0.63</v>
      </c>
      <c r="I13" s="8" t="n">
        <v>0.51</v>
      </c>
      <c r="J13" s="8" t="n">
        <v>4.62</v>
      </c>
      <c r="K13" s="8" t="n">
        <v>2.29</v>
      </c>
      <c r="L13" s="8" t="n">
        <v>1.49</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3"/>
    <col customWidth="1" max="3" min="3" width="14"/>
    <col customWidth="1" max="4" min="4" width="14"/>
    <col customWidth="1" max="5" min="5" width="14"/>
  </cols>
  <sheetData>
    <row r="1" spans="1:5">
      <c r="A1" s="1" t="s">
        <v>364</v>
      </c>
      <c r="B1" s="2" t="s">
        <v>365</v>
      </c>
      <c r="C1" s="2" t="s">
        <v>2</v>
      </c>
      <c r="D1" s="2" t="s">
        <v>30</v>
      </c>
      <c r="E1" s="2" t="s">
        <v>366</v>
      </c>
    </row>
    <row r="2" spans="1:5">
      <c r="A2" s="3" t="s">
        <v>180</v>
      </c>
    </row>
    <row r="3" spans="1:5">
      <c r="A3" s="4" t="s">
        <v>367</v>
      </c>
      <c r="B3" s="5" t="n">
        <v>600000</v>
      </c>
    </row>
    <row r="4" spans="1:5">
      <c r="A4" s="4" t="s">
        <v>92</v>
      </c>
      <c r="B4" s="9" t="n">
        <v>0.001</v>
      </c>
      <c r="C4" s="9" t="n">
        <v>0.001</v>
      </c>
      <c r="D4" s="9" t="n">
        <v>0.001</v>
      </c>
    </row>
    <row r="5" spans="1:5">
      <c r="A5" s="4" t="s">
        <v>368</v>
      </c>
      <c r="B5" s="5" t="n">
        <v>1600000</v>
      </c>
    </row>
    <row r="6" spans="1:5">
      <c r="A6" s="4" t="s">
        <v>369</v>
      </c>
      <c r="E6" s="5" t="n">
        <v>850000</v>
      </c>
    </row>
    <row r="7" spans="1:5">
      <c r="A7" s="4" t="s">
        <v>370</v>
      </c>
      <c r="C7" s="5" t="n">
        <v>1827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6"/>
    <col customWidth="1" max="6" min="6" width="16"/>
    <col customWidth="1" max="7" min="7" width="13"/>
  </cols>
  <sheetData>
    <row r="1" spans="1:7">
      <c r="A1" s="1" t="s">
        <v>371</v>
      </c>
      <c r="B1" s="2" t="s">
        <v>1</v>
      </c>
      <c r="E1" s="2" t="s">
        <v>372</v>
      </c>
      <c r="F1" s="2" t="s">
        <v>373</v>
      </c>
    </row>
    <row r="2" spans="1:7">
      <c r="B2" s="2" t="s">
        <v>2</v>
      </c>
      <c r="C2" s="2" t="s">
        <v>30</v>
      </c>
      <c r="D2" s="2" t="s">
        <v>31</v>
      </c>
      <c r="E2" s="2" t="s">
        <v>2</v>
      </c>
      <c r="F2" s="2" t="s">
        <v>2</v>
      </c>
      <c r="G2" s="2" t="s">
        <v>365</v>
      </c>
    </row>
    <row r="3" spans="1:7">
      <c r="A3" s="3" t="s">
        <v>374</v>
      </c>
    </row>
    <row r="4" spans="1:7">
      <c r="A4" s="4" t="s">
        <v>101</v>
      </c>
      <c r="B4" s="7" t="n">
        <v>3124</v>
      </c>
      <c r="C4" s="7" t="n">
        <v>4267</v>
      </c>
      <c r="D4" s="7" t="n">
        <v>3428</v>
      </c>
    </row>
    <row r="5" spans="1:7">
      <c r="A5" s="4" t="s">
        <v>375</v>
      </c>
      <c r="D5" s="5" t="n">
        <v>230</v>
      </c>
    </row>
    <row r="6" spans="1:7">
      <c r="A6" s="4" t="s">
        <v>376</v>
      </c>
      <c r="B6" s="8" t="n">
        <v>26.52</v>
      </c>
    </row>
    <row r="7" spans="1:7">
      <c r="A7" s="4" t="s">
        <v>377</v>
      </c>
      <c r="B7" s="8" t="n">
        <v>157.3</v>
      </c>
    </row>
    <row r="8" spans="1:7">
      <c r="A8" s="4" t="s">
        <v>378</v>
      </c>
      <c r="B8" s="7" t="n">
        <v>547</v>
      </c>
      <c r="C8" s="5" t="n">
        <v>568</v>
      </c>
      <c r="D8" s="5" t="n">
        <v>299</v>
      </c>
    </row>
    <row r="9" spans="1:7">
      <c r="A9" s="4" t="s">
        <v>146</v>
      </c>
      <c r="D9" s="5" t="n">
        <v>230</v>
      </c>
    </row>
    <row r="10" spans="1:7">
      <c r="A10" s="4" t="s">
        <v>379</v>
      </c>
      <c r="G10" s="5" t="n">
        <v>1600000</v>
      </c>
    </row>
    <row r="11" spans="1:7">
      <c r="A11" s="4" t="s">
        <v>357</v>
      </c>
    </row>
    <row r="12" spans="1:7">
      <c r="A12" s="3" t="s">
        <v>374</v>
      </c>
    </row>
    <row r="13" spans="1:7">
      <c r="A13" s="4" t="s">
        <v>101</v>
      </c>
      <c r="B13" s="5" t="n">
        <v>2200</v>
      </c>
      <c r="C13" s="5" t="n">
        <v>3400</v>
      </c>
      <c r="D13" s="5" t="n">
        <v>2400</v>
      </c>
    </row>
    <row r="14" spans="1:7">
      <c r="A14" s="4" t="s">
        <v>375</v>
      </c>
      <c r="B14" s="7" t="n">
        <v>2500</v>
      </c>
      <c r="C14" s="5" t="n">
        <v>2100</v>
      </c>
      <c r="D14" s="5" t="n">
        <v>1200</v>
      </c>
    </row>
    <row r="15" spans="1:7">
      <c r="A15" s="4" t="s">
        <v>380</v>
      </c>
      <c r="B15" s="4" t="s">
        <v>381</v>
      </c>
    </row>
    <row r="16" spans="1:7">
      <c r="A16" s="4" t="s">
        <v>382</v>
      </c>
      <c r="B16" s="4" t="s">
        <v>314</v>
      </c>
    </row>
    <row r="17" spans="1:7">
      <c r="A17" s="4" t="s">
        <v>383</v>
      </c>
      <c r="B17" s="7" t="n">
        <v>8600</v>
      </c>
      <c r="C17" s="7" t="n">
        <v>6800</v>
      </c>
      <c r="D17" s="5" t="n">
        <v>3500</v>
      </c>
    </row>
    <row r="18" spans="1:7">
      <c r="A18" s="4" t="s">
        <v>384</v>
      </c>
      <c r="B18" s="5" t="n">
        <v>91000</v>
      </c>
      <c r="C18" s="5" t="n">
        <v>120000</v>
      </c>
    </row>
    <row r="19" spans="1:7">
      <c r="A19" s="4" t="s">
        <v>385</v>
      </c>
      <c r="B19" s="7" t="n">
        <v>1900</v>
      </c>
      <c r="E19" s="7" t="n">
        <v>1900</v>
      </c>
      <c r="F19" s="7" t="n">
        <v>1900</v>
      </c>
    </row>
    <row r="20" spans="1:7">
      <c r="A20" s="4" t="s">
        <v>355</v>
      </c>
    </row>
    <row r="21" spans="1:7">
      <c r="A21" s="3" t="s">
        <v>374</v>
      </c>
    </row>
    <row r="22" spans="1:7">
      <c r="A22" s="4" t="s">
        <v>386</v>
      </c>
      <c r="B22" s="7" t="n">
        <v>800</v>
      </c>
      <c r="E22" s="5" t="n">
        <v>800</v>
      </c>
      <c r="F22" s="5" t="n">
        <v>800</v>
      </c>
    </row>
    <row r="23" spans="1:7">
      <c r="A23" s="4" t="s">
        <v>380</v>
      </c>
      <c r="B23" s="4" t="s">
        <v>387</v>
      </c>
    </row>
    <row r="24" spans="1:7">
      <c r="A24" s="4" t="s">
        <v>388</v>
      </c>
      <c r="B24" s="4" t="s">
        <v>389</v>
      </c>
    </row>
    <row r="25" spans="1:7">
      <c r="A25" s="4" t="s">
        <v>390</v>
      </c>
      <c r="B25" s="7" t="n">
        <v>8100</v>
      </c>
      <c r="E25" s="5" t="n">
        <v>8100</v>
      </c>
      <c r="F25" s="5" t="n">
        <v>8100</v>
      </c>
    </row>
    <row r="26" spans="1:7">
      <c r="A26" s="4" t="s">
        <v>391</v>
      </c>
      <c r="B26" s="4" t="s">
        <v>392</v>
      </c>
    </row>
    <row r="27" spans="1:7">
      <c r="A27" s="4" t="s">
        <v>393</v>
      </c>
      <c r="B27" s="7" t="n">
        <v>3300</v>
      </c>
      <c r="E27" s="5" t="n">
        <v>3300</v>
      </c>
      <c r="F27" s="5" t="n">
        <v>3300</v>
      </c>
    </row>
    <row r="28" spans="1:7">
      <c r="A28" s="4" t="s">
        <v>394</v>
      </c>
      <c r="B28" s="8" t="n">
        <v>18.08</v>
      </c>
      <c r="C28" s="8" t="n">
        <v>13.73</v>
      </c>
    </row>
    <row r="29" spans="1:7">
      <c r="A29" s="4" t="s">
        <v>395</v>
      </c>
      <c r="B29" s="7" t="n">
        <v>4100</v>
      </c>
      <c r="C29" s="7" t="n">
        <v>600</v>
      </c>
    </row>
    <row r="30" spans="1:7">
      <c r="A30" s="4" t="s">
        <v>396</v>
      </c>
    </row>
    <row r="31" spans="1:7">
      <c r="A31" s="3" t="s">
        <v>374</v>
      </c>
    </row>
    <row r="32" spans="1:7">
      <c r="A32" s="4" t="s">
        <v>101</v>
      </c>
      <c r="D32" s="5" t="n">
        <v>800</v>
      </c>
      <c r="E32" s="7" t="n">
        <v>300</v>
      </c>
    </row>
    <row r="33" spans="1:7">
      <c r="A33" s="4" t="s">
        <v>380</v>
      </c>
      <c r="B33" s="4" t="s">
        <v>397</v>
      </c>
    </row>
    <row r="34" spans="1:7">
      <c r="A34" s="4" t="s">
        <v>384</v>
      </c>
      <c r="E34" s="5" t="n">
        <v>63300</v>
      </c>
    </row>
    <row r="35" spans="1:7">
      <c r="A35" s="4" t="s">
        <v>385</v>
      </c>
      <c r="B35" s="7" t="n">
        <v>900</v>
      </c>
      <c r="E35" s="7" t="n">
        <v>900</v>
      </c>
      <c r="F35" s="7" t="n">
        <v>900</v>
      </c>
    </row>
    <row r="36" spans="1:7">
      <c r="A36" s="4" t="s">
        <v>398</v>
      </c>
    </row>
    <row r="37" spans="1:7">
      <c r="A37" s="3" t="s">
        <v>374</v>
      </c>
    </row>
    <row r="38" spans="1:7">
      <c r="A38" s="4" t="s">
        <v>101</v>
      </c>
      <c r="B38" s="7" t="n">
        <v>600</v>
      </c>
      <c r="C38" s="5" t="n">
        <v>600</v>
      </c>
      <c r="D38" s="5" t="n">
        <v>200</v>
      </c>
    </row>
    <row r="39" spans="1:7">
      <c r="A39" s="4" t="s">
        <v>384</v>
      </c>
      <c r="F39" s="5" t="n">
        <v>210000</v>
      </c>
    </row>
    <row r="40" spans="1:7">
      <c r="A40" s="4" t="s">
        <v>399</v>
      </c>
    </row>
    <row r="41" spans="1:7">
      <c r="A41" s="3" t="s">
        <v>374</v>
      </c>
    </row>
    <row r="42" spans="1:7">
      <c r="A42" s="4" t="s">
        <v>400</v>
      </c>
      <c r="C42" s="7" t="n">
        <v>900</v>
      </c>
      <c r="D42" s="7" t="n">
        <v>2000</v>
      </c>
    </row>
    <row r="43" spans="1:7">
      <c r="A43" s="4" t="s">
        <v>401</v>
      </c>
      <c r="B43" s="4" t="s">
        <v>402</v>
      </c>
    </row>
    <row r="44" spans="1:7">
      <c r="A44" s="4" t="s">
        <v>403</v>
      </c>
    </row>
    <row r="45" spans="1:7">
      <c r="A45" s="3" t="s">
        <v>374</v>
      </c>
    </row>
    <row r="46" spans="1:7">
      <c r="A46" s="4" t="s">
        <v>382</v>
      </c>
      <c r="B46" s="4" t="s">
        <v>307</v>
      </c>
    </row>
    <row r="47" spans="1:7">
      <c r="A47" s="4" t="s">
        <v>404</v>
      </c>
    </row>
    <row r="48" spans="1:7">
      <c r="A48" s="3" t="s">
        <v>374</v>
      </c>
    </row>
    <row r="49" spans="1:7">
      <c r="A49" s="4" t="s">
        <v>382</v>
      </c>
      <c r="B49" s="4" t="s">
        <v>30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14"/>
  </cols>
  <sheetData>
    <row r="1" spans="1:4">
      <c r="A1" s="1" t="s">
        <v>405</v>
      </c>
      <c r="B1" s="2" t="s">
        <v>1</v>
      </c>
    </row>
    <row r="2" spans="1:4">
      <c r="B2" s="2" t="s">
        <v>2</v>
      </c>
      <c r="C2" s="2" t="s">
        <v>30</v>
      </c>
      <c r="D2" s="2" t="s">
        <v>31</v>
      </c>
    </row>
    <row r="3" spans="1:4">
      <c r="A3" s="3" t="s">
        <v>183</v>
      </c>
    </row>
    <row r="4" spans="1:4">
      <c r="A4" s="4" t="s">
        <v>406</v>
      </c>
      <c r="B4" s="4" t="s">
        <v>407</v>
      </c>
      <c r="C4" s="4" t="s">
        <v>408</v>
      </c>
      <c r="D4" s="4" t="s">
        <v>408</v>
      </c>
    </row>
    <row r="5" spans="1:4">
      <c r="A5" s="4" t="s">
        <v>409</v>
      </c>
      <c r="B5" s="4" t="s">
        <v>410</v>
      </c>
      <c r="C5" s="4" t="s">
        <v>411</v>
      </c>
      <c r="D5" s="4" t="s">
        <v>412</v>
      </c>
    </row>
    <row r="6" spans="1:4">
      <c r="A6" s="4" t="s">
        <v>413</v>
      </c>
      <c r="B6" s="4" t="s">
        <v>414</v>
      </c>
      <c r="C6" s="4" t="s">
        <v>415</v>
      </c>
      <c r="D6" s="4" t="s">
        <v>416</v>
      </c>
    </row>
    <row r="7" spans="1:4">
      <c r="A7" s="4" t="s">
        <v>417</v>
      </c>
      <c r="B7" s="4" t="s">
        <v>418</v>
      </c>
      <c r="C7" s="4" t="s">
        <v>419</v>
      </c>
      <c r="D7" s="4" t="s">
        <v>4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0</v>
      </c>
    </row>
    <row r="3" spans="1:3">
      <c r="A3" s="3" t="s">
        <v>422</v>
      </c>
    </row>
    <row r="4" spans="1:3">
      <c r="A4" s="4" t="s">
        <v>423</v>
      </c>
      <c r="B4" s="5" t="n">
        <v>106</v>
      </c>
      <c r="C4" s="5" t="n">
        <v>129</v>
      </c>
    </row>
    <row r="5" spans="1:3">
      <c r="A5" s="4" t="s">
        <v>424</v>
      </c>
      <c r="B5" s="5" t="n">
        <v>51</v>
      </c>
      <c r="C5" s="5" t="n">
        <v>38</v>
      </c>
    </row>
    <row r="6" spans="1:3">
      <c r="A6" s="4" t="s">
        <v>425</v>
      </c>
      <c r="B6" s="5" t="n">
        <v>-42</v>
      </c>
      <c r="C6" s="5" t="n">
        <v>-27</v>
      </c>
    </row>
    <row r="7" spans="1:3">
      <c r="A7" s="4" t="s">
        <v>426</v>
      </c>
      <c r="B7" s="5" t="n">
        <v>-8</v>
      </c>
      <c r="C7" s="5" t="n">
        <v>-31</v>
      </c>
    </row>
    <row r="8" spans="1:3">
      <c r="A8" s="4" t="s">
        <v>427</v>
      </c>
      <c r="C8" s="5" t="n">
        <v>-3</v>
      </c>
    </row>
    <row r="9" spans="1:3">
      <c r="A9" s="4" t="s">
        <v>428</v>
      </c>
      <c r="B9" s="5" t="n">
        <v>107</v>
      </c>
      <c r="C9" s="5" t="n">
        <v>106</v>
      </c>
    </row>
    <row r="10" spans="1:3">
      <c r="A10" s="4" t="s">
        <v>429</v>
      </c>
      <c r="B10" s="5" t="n">
        <v>35</v>
      </c>
      <c r="C10" s="5" t="n">
        <v>54</v>
      </c>
    </row>
    <row r="11" spans="1:3">
      <c r="A11" s="4" t="s">
        <v>430</v>
      </c>
      <c r="B11" s="8" t="n">
        <v>31.18</v>
      </c>
      <c r="C11" s="8" t="n">
        <v>28.22</v>
      </c>
    </row>
    <row r="12" spans="1:3">
      <c r="A12" s="4" t="s">
        <v>431</v>
      </c>
      <c r="B12" s="10" t="n">
        <v>67.5</v>
      </c>
      <c r="C12" s="10" t="n">
        <v>44.73</v>
      </c>
    </row>
    <row r="13" spans="1:3">
      <c r="A13" s="4" t="s">
        <v>432</v>
      </c>
      <c r="B13" s="10" t="n">
        <v>29.91</v>
      </c>
      <c r="C13" s="10" t="n">
        <v>27.34</v>
      </c>
    </row>
    <row r="14" spans="1:3">
      <c r="A14" s="4" t="s">
        <v>433</v>
      </c>
      <c r="B14" s="10" t="n">
        <v>31.09</v>
      </c>
      <c r="C14" s="10" t="n">
        <v>38.64</v>
      </c>
    </row>
    <row r="15" spans="1:3">
      <c r="A15" s="4" t="s">
        <v>434</v>
      </c>
      <c r="C15" s="10" t="n">
        <v>30.13</v>
      </c>
    </row>
    <row r="16" spans="1:3">
      <c r="A16" s="4" t="s">
        <v>435</v>
      </c>
      <c r="B16" s="10" t="n">
        <v>49.26</v>
      </c>
      <c r="C16" s="10" t="n">
        <v>31.18</v>
      </c>
    </row>
    <row r="17" spans="1:3">
      <c r="A17" s="4" t="s">
        <v>436</v>
      </c>
      <c r="B17" s="8" t="n">
        <v>29.7</v>
      </c>
      <c r="C17" s="8" t="n">
        <v>28.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37</v>
      </c>
      <c r="B1" s="2" t="s">
        <v>1</v>
      </c>
      <c r="D1" s="2" t="s">
        <v>372</v>
      </c>
    </row>
    <row r="2" spans="1:4">
      <c r="B2" s="2" t="s">
        <v>2</v>
      </c>
      <c r="C2" s="2" t="s">
        <v>30</v>
      </c>
      <c r="D2" s="2" t="s">
        <v>2</v>
      </c>
    </row>
    <row r="3" spans="1:4">
      <c r="A3" s="3" t="s">
        <v>438</v>
      </c>
    </row>
    <row r="4" spans="1:4">
      <c r="A4" s="4" t="s">
        <v>439</v>
      </c>
      <c r="B4" s="5" t="n">
        <v>129</v>
      </c>
      <c r="C4" s="5" t="n">
        <v>215</v>
      </c>
      <c r="D4" s="5" t="n">
        <v>215</v>
      </c>
    </row>
    <row r="5" spans="1:4">
      <c r="A5" s="4" t="s">
        <v>440</v>
      </c>
      <c r="B5" s="5" t="n">
        <v>19</v>
      </c>
      <c r="C5" s="5" t="n">
        <v>44</v>
      </c>
    </row>
    <row r="6" spans="1:4">
      <c r="A6" s="4" t="s">
        <v>441</v>
      </c>
      <c r="B6" s="5" t="n">
        <v>-91</v>
      </c>
      <c r="C6" s="5" t="n">
        <v>-120</v>
      </c>
    </row>
    <row r="7" spans="1:4">
      <c r="A7" s="4" t="s">
        <v>442</v>
      </c>
      <c r="C7" s="5" t="n">
        <v>-10</v>
      </c>
    </row>
    <row r="8" spans="1:4">
      <c r="A8" s="4" t="s">
        <v>443</v>
      </c>
      <c r="B8" s="5" t="n">
        <v>57</v>
      </c>
      <c r="C8" s="5" t="n">
        <v>129</v>
      </c>
      <c r="D8" s="5" t="n">
        <v>57</v>
      </c>
    </row>
    <row r="9" spans="1:4">
      <c r="A9" s="3" t="s">
        <v>444</v>
      </c>
    </row>
    <row r="10" spans="1:4">
      <c r="A10" s="4" t="s">
        <v>439</v>
      </c>
      <c r="B10" s="8" t="n">
        <v>32.15</v>
      </c>
      <c r="C10" s="8" t="n">
        <v>27.69</v>
      </c>
      <c r="D10" s="8" t="n">
        <v>27.69</v>
      </c>
    </row>
    <row r="11" spans="1:4">
      <c r="A11" s="4" t="s">
        <v>440</v>
      </c>
      <c r="B11" s="10" t="n">
        <v>86.51000000000001</v>
      </c>
      <c r="C11" s="10" t="n">
        <v>44.73</v>
      </c>
    </row>
    <row r="12" spans="1:4">
      <c r="A12" s="4" t="s">
        <v>441</v>
      </c>
      <c r="B12" s="5" t="n">
        <v>32</v>
      </c>
      <c r="C12" s="10" t="n">
        <v>28.27</v>
      </c>
    </row>
    <row r="13" spans="1:4">
      <c r="A13" s="4" t="s">
        <v>442</v>
      </c>
      <c r="C13" s="10" t="n">
        <v>37.77</v>
      </c>
    </row>
    <row r="14" spans="1:4">
      <c r="A14" s="4" t="s">
        <v>443</v>
      </c>
      <c r="B14" s="8" t="n">
        <v>50.55</v>
      </c>
      <c r="C14" s="8" t="n">
        <v>32.15</v>
      </c>
      <c r="D14" s="8" t="n">
        <v>50.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0</v>
      </c>
    </row>
    <row r="2" spans="1:3">
      <c r="A2" s="3" t="s">
        <v>186</v>
      </c>
    </row>
    <row r="3" spans="1:3">
      <c r="A3" s="4" t="s">
        <v>55</v>
      </c>
      <c r="B3" s="7" t="n">
        <v>-2</v>
      </c>
    </row>
    <row r="4" spans="1:3">
      <c r="A4" s="4" t="s">
        <v>446</v>
      </c>
      <c r="B4" s="5" t="n">
        <v>-171</v>
      </c>
      <c r="C4" s="7" t="n">
        <v>-160</v>
      </c>
    </row>
    <row r="5" spans="1:3">
      <c r="A5" s="4" t="s">
        <v>83</v>
      </c>
      <c r="B5" s="7" t="n">
        <v>-173</v>
      </c>
      <c r="C5" s="7" t="n">
        <v>-1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9</v>
      </c>
      <c r="B1" s="2" t="s">
        <v>2</v>
      </c>
      <c r="C1" s="2" t="s">
        <v>30</v>
      </c>
    </row>
    <row r="2" spans="1:3">
      <c r="A2" s="3" t="s">
        <v>90</v>
      </c>
    </row>
    <row r="3" spans="1:3">
      <c r="A3" s="4" t="s">
        <v>91</v>
      </c>
      <c r="B3" s="7" t="n">
        <v>394</v>
      </c>
      <c r="C3" s="7" t="n">
        <v>40</v>
      </c>
    </row>
    <row r="4" spans="1:3">
      <c r="A4" s="4" t="s">
        <v>92</v>
      </c>
      <c r="B4" s="9" t="n">
        <v>0.001</v>
      </c>
      <c r="C4" s="9" t="n">
        <v>0.001</v>
      </c>
    </row>
    <row r="5" spans="1:3">
      <c r="A5" s="4" t="s">
        <v>93</v>
      </c>
      <c r="B5" s="5" t="n">
        <v>20000000</v>
      </c>
      <c r="C5" s="5" t="n">
        <v>20000000</v>
      </c>
    </row>
    <row r="6" spans="1:3">
      <c r="A6" s="4" t="s">
        <v>94</v>
      </c>
      <c r="B6" s="5" t="n">
        <v>12117000</v>
      </c>
      <c r="C6" s="5" t="n">
        <v>12103000</v>
      </c>
    </row>
    <row r="7" spans="1:3">
      <c r="A7" s="4" t="s">
        <v>95</v>
      </c>
      <c r="B7" s="5" t="n">
        <v>11868000</v>
      </c>
      <c r="C7" s="5" t="n">
        <v>11971000</v>
      </c>
    </row>
    <row r="8" spans="1:3">
      <c r="A8" s="4" t="s">
        <v>96</v>
      </c>
      <c r="B8" s="5" t="n">
        <v>19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31</v>
      </c>
    </row>
    <row r="3" spans="1:4">
      <c r="A3" s="3" t="s">
        <v>448</v>
      </c>
    </row>
    <row r="4" spans="1:4">
      <c r="A4" s="4" t="s">
        <v>449</v>
      </c>
      <c r="B4" s="7" t="n">
        <v>-3</v>
      </c>
      <c r="C4" s="7" t="n">
        <v>-82</v>
      </c>
      <c r="D4" s="7" t="n">
        <v>118</v>
      </c>
    </row>
    <row r="5" spans="1:4">
      <c r="A5" s="4" t="s">
        <v>450</v>
      </c>
    </row>
    <row r="6" spans="1:4">
      <c r="A6" s="3" t="s">
        <v>448</v>
      </c>
    </row>
    <row r="7" spans="1:4">
      <c r="A7" s="4" t="s">
        <v>451</v>
      </c>
      <c r="B7" s="4" t="s">
        <v>3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2</v>
      </c>
      <c r="B1" s="2" t="s">
        <v>2</v>
      </c>
      <c r="C1" s="2" t="s">
        <v>30</v>
      </c>
      <c r="D1" s="2" t="s">
        <v>31</v>
      </c>
      <c r="E1" s="2" t="s">
        <v>453</v>
      </c>
    </row>
    <row r="2" spans="1:5">
      <c r="A2" s="3" t="s">
        <v>454</v>
      </c>
    </row>
    <row r="3" spans="1:5">
      <c r="A3" s="4" t="s">
        <v>455</v>
      </c>
      <c r="B3" s="7" t="n">
        <v>100990</v>
      </c>
      <c r="C3" s="7" t="n">
        <v>98823</v>
      </c>
    </row>
    <row r="4" spans="1:5">
      <c r="A4" s="4" t="s">
        <v>456</v>
      </c>
      <c r="B4" s="5" t="n">
        <v>-236</v>
      </c>
      <c r="C4" s="5" t="n">
        <v>-268</v>
      </c>
    </row>
    <row r="5" spans="1:5">
      <c r="A5" s="4" t="s">
        <v>457</v>
      </c>
      <c r="B5" s="5" t="n">
        <v>280</v>
      </c>
      <c r="C5" s="5" t="n">
        <v>279</v>
      </c>
    </row>
    <row r="6" spans="1:5">
      <c r="A6" s="4" t="s">
        <v>458</v>
      </c>
      <c r="B6" s="5" t="n">
        <v>101034</v>
      </c>
      <c r="C6" s="5" t="n">
        <v>98834</v>
      </c>
    </row>
    <row r="7" spans="1:5">
      <c r="A7" s="4" t="s">
        <v>459</v>
      </c>
      <c r="B7" s="5" t="n">
        <v>81364</v>
      </c>
      <c r="C7" s="5" t="n">
        <v>75077</v>
      </c>
      <c r="D7" s="7" t="n">
        <v>52436</v>
      </c>
      <c r="E7" s="7" t="n">
        <v>42037</v>
      </c>
    </row>
    <row r="8" spans="1:5">
      <c r="A8" s="4" t="s">
        <v>219</v>
      </c>
      <c r="B8" s="5" t="n">
        <v>19670</v>
      </c>
      <c r="C8" s="5" t="n">
        <v>23757</v>
      </c>
    </row>
    <row r="9" spans="1:5">
      <c r="A9" s="4" t="s">
        <v>460</v>
      </c>
    </row>
    <row r="10" spans="1:5">
      <c r="A10" s="3" t="s">
        <v>454</v>
      </c>
    </row>
    <row r="11" spans="1:5">
      <c r="A11" s="4" t="s">
        <v>455</v>
      </c>
      <c r="B11" s="5" t="n">
        <v>35436</v>
      </c>
      <c r="C11" s="5" t="n">
        <v>28630</v>
      </c>
    </row>
    <row r="12" spans="1:5">
      <c r="A12" s="4" t="s">
        <v>458</v>
      </c>
      <c r="B12" s="5" t="n">
        <v>35436</v>
      </c>
      <c r="C12" s="5" t="n">
        <v>28630</v>
      </c>
    </row>
    <row r="13" spans="1:5">
      <c r="A13" s="4" t="s">
        <v>459</v>
      </c>
      <c r="B13" s="5" t="n">
        <v>35436</v>
      </c>
      <c r="C13" s="5" t="n">
        <v>28630</v>
      </c>
    </row>
    <row r="14" spans="1:5">
      <c r="A14" s="4" t="s">
        <v>461</v>
      </c>
    </row>
    <row r="15" spans="1:5">
      <c r="A15" s="3" t="s">
        <v>454</v>
      </c>
    </row>
    <row r="16" spans="1:5">
      <c r="A16" s="4" t="s">
        <v>455</v>
      </c>
      <c r="B16" s="5" t="n">
        <v>48763</v>
      </c>
      <c r="C16" s="5" t="n">
        <v>51789</v>
      </c>
    </row>
    <row r="17" spans="1:5">
      <c r="A17" s="4" t="s">
        <v>456</v>
      </c>
      <c r="B17" s="5" t="n">
        <v>-72</v>
      </c>
      <c r="C17" s="5" t="n">
        <v>-67</v>
      </c>
    </row>
    <row r="18" spans="1:5">
      <c r="A18" s="4" t="s">
        <v>457</v>
      </c>
      <c r="C18" s="5" t="n">
        <v>13</v>
      </c>
    </row>
    <row r="19" spans="1:5">
      <c r="A19" s="4" t="s">
        <v>458</v>
      </c>
      <c r="B19" s="5" t="n">
        <v>48691</v>
      </c>
      <c r="C19" s="5" t="n">
        <v>51735</v>
      </c>
    </row>
    <row r="20" spans="1:5">
      <c r="A20" s="4" t="s">
        <v>459</v>
      </c>
      <c r="B20" s="5" t="n">
        <v>45928</v>
      </c>
      <c r="C20" s="5" t="n">
        <v>46447</v>
      </c>
    </row>
    <row r="21" spans="1:5">
      <c r="A21" s="4" t="s">
        <v>219</v>
      </c>
      <c r="B21" s="5" t="n">
        <v>2763</v>
      </c>
      <c r="C21" s="5" t="n">
        <v>5288</v>
      </c>
    </row>
    <row r="22" spans="1:5">
      <c r="A22" s="4" t="s">
        <v>462</v>
      </c>
    </row>
    <row r="23" spans="1:5">
      <c r="A23" s="3" t="s">
        <v>454</v>
      </c>
    </row>
    <row r="24" spans="1:5">
      <c r="A24" s="4" t="s">
        <v>455</v>
      </c>
      <c r="B24" s="5" t="n">
        <v>40000</v>
      </c>
      <c r="C24" s="5" t="n">
        <v>45000</v>
      </c>
    </row>
    <row r="25" spans="1:5">
      <c r="A25" s="4" t="s">
        <v>458</v>
      </c>
      <c r="B25" s="5" t="n">
        <v>40000</v>
      </c>
      <c r="C25" s="5" t="n">
        <v>45000</v>
      </c>
    </row>
    <row r="26" spans="1:5">
      <c r="A26" s="4" t="s">
        <v>459</v>
      </c>
      <c r="B26" s="5" t="n">
        <v>40000</v>
      </c>
      <c r="C26" s="5" t="n">
        <v>45000</v>
      </c>
    </row>
    <row r="27" spans="1:5">
      <c r="A27" s="4" t="s">
        <v>463</v>
      </c>
    </row>
    <row r="28" spans="1:5">
      <c r="A28" s="3" t="s">
        <v>454</v>
      </c>
    </row>
    <row r="29" spans="1:5">
      <c r="A29" s="4" t="s">
        <v>455</v>
      </c>
      <c r="B29" s="5" t="n">
        <v>5928</v>
      </c>
      <c r="C29" s="5" t="n">
        <v>1447</v>
      </c>
    </row>
    <row r="30" spans="1:5">
      <c r="A30" s="4" t="s">
        <v>458</v>
      </c>
      <c r="B30" s="5" t="n">
        <v>5928</v>
      </c>
      <c r="C30" s="5" t="n">
        <v>1447</v>
      </c>
    </row>
    <row r="31" spans="1:5">
      <c r="A31" s="4" t="s">
        <v>459</v>
      </c>
      <c r="B31" s="5" t="n">
        <v>5928</v>
      </c>
      <c r="C31" s="5" t="n">
        <v>1447</v>
      </c>
    </row>
    <row r="32" spans="1:5">
      <c r="A32" s="4" t="s">
        <v>464</v>
      </c>
    </row>
    <row r="33" spans="1:5">
      <c r="A33" s="3" t="s">
        <v>454</v>
      </c>
    </row>
    <row r="34" spans="1:5">
      <c r="A34" s="4" t="s">
        <v>455</v>
      </c>
      <c r="B34" s="5" t="n">
        <v>2835</v>
      </c>
      <c r="C34" s="5" t="n">
        <v>5342</v>
      </c>
    </row>
    <row r="35" spans="1:5">
      <c r="A35" s="4" t="s">
        <v>456</v>
      </c>
      <c r="B35" s="5" t="n">
        <v>-72</v>
      </c>
      <c r="C35" s="5" t="n">
        <v>-67</v>
      </c>
    </row>
    <row r="36" spans="1:5">
      <c r="A36" s="4" t="s">
        <v>457</v>
      </c>
      <c r="C36" s="5" t="n">
        <v>13</v>
      </c>
    </row>
    <row r="37" spans="1:5">
      <c r="A37" s="4" t="s">
        <v>458</v>
      </c>
      <c r="B37" s="5" t="n">
        <v>2763</v>
      </c>
      <c r="C37" s="5" t="n">
        <v>5288</v>
      </c>
    </row>
    <row r="38" spans="1:5">
      <c r="A38" s="4" t="s">
        <v>219</v>
      </c>
      <c r="B38" s="5" t="n">
        <v>2763</v>
      </c>
      <c r="C38" s="5" t="n">
        <v>5288</v>
      </c>
    </row>
    <row r="39" spans="1:5">
      <c r="A39" s="4" t="s">
        <v>465</v>
      </c>
    </row>
    <row r="40" spans="1:5">
      <c r="A40" s="3" t="s">
        <v>454</v>
      </c>
    </row>
    <row r="41" spans="1:5">
      <c r="A41" s="4" t="s">
        <v>455</v>
      </c>
      <c r="B41" s="5" t="n">
        <v>16791</v>
      </c>
      <c r="C41" s="5" t="n">
        <v>18404</v>
      </c>
    </row>
    <row r="42" spans="1:5">
      <c r="A42" s="4" t="s">
        <v>456</v>
      </c>
      <c r="B42" s="5" t="n">
        <v>-164</v>
      </c>
      <c r="C42" s="5" t="n">
        <v>-201</v>
      </c>
    </row>
    <row r="43" spans="1:5">
      <c r="A43" s="4" t="s">
        <v>457</v>
      </c>
      <c r="B43" s="5" t="n">
        <v>280</v>
      </c>
      <c r="C43" s="5" t="n">
        <v>266</v>
      </c>
    </row>
    <row r="44" spans="1:5">
      <c r="A44" s="4" t="s">
        <v>458</v>
      </c>
      <c r="B44" s="5" t="n">
        <v>16907</v>
      </c>
      <c r="C44" s="5" t="n">
        <v>18469</v>
      </c>
    </row>
    <row r="45" spans="1:5">
      <c r="A45" s="4" t="s">
        <v>219</v>
      </c>
      <c r="B45" s="7" t="n">
        <v>16907</v>
      </c>
      <c r="C45" s="7" t="n">
        <v>184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466</v>
      </c>
      <c r="B1" s="2" t="s">
        <v>317</v>
      </c>
      <c r="C1" s="2" t="s">
        <v>1</v>
      </c>
    </row>
    <row r="2" spans="1:3">
      <c r="B2" s="2" t="s">
        <v>467</v>
      </c>
      <c r="C2" s="2" t="s">
        <v>31</v>
      </c>
    </row>
    <row r="3" spans="1:3">
      <c r="A3" s="3" t="s">
        <v>192</v>
      </c>
    </row>
    <row r="4" spans="1:3">
      <c r="A4" s="4" t="s">
        <v>468</v>
      </c>
      <c r="B4" s="7" t="n">
        <v>6100</v>
      </c>
      <c r="C4" s="7" t="n">
        <v>60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0</v>
      </c>
      <c r="D2" s="2" t="s">
        <v>31</v>
      </c>
    </row>
    <row r="3" spans="1:4">
      <c r="A3" s="3" t="s">
        <v>470</v>
      </c>
    </row>
    <row r="4" spans="1:4">
      <c r="A4" s="4" t="s">
        <v>471</v>
      </c>
      <c r="B4" s="7" t="n">
        <v>21400</v>
      </c>
    </row>
    <row r="5" spans="1:4">
      <c r="A5" s="4" t="s">
        <v>472</v>
      </c>
      <c r="B5" s="5" t="n">
        <v>14802</v>
      </c>
      <c r="C5" s="7" t="n">
        <v>12657</v>
      </c>
      <c r="D5" s="7" t="n">
        <v>8983</v>
      </c>
    </row>
    <row r="6" spans="1:4">
      <c r="A6" s="4" t="s">
        <v>473</v>
      </c>
      <c r="B6" s="7" t="n">
        <v>426</v>
      </c>
    </row>
    <row r="7" spans="1:4">
      <c r="A7" s="4" t="s">
        <v>474</v>
      </c>
      <c r="B7" s="4" t="s">
        <v>475</v>
      </c>
      <c r="C7" s="4" t="s">
        <v>476</v>
      </c>
      <c r="D7" s="4" t="s">
        <v>476</v>
      </c>
    </row>
    <row r="8" spans="1:4">
      <c r="A8" s="4" t="s">
        <v>477</v>
      </c>
      <c r="B8" s="7" t="n">
        <v>14759</v>
      </c>
      <c r="C8" s="7" t="n">
        <v>12605</v>
      </c>
      <c r="D8" s="7" t="n">
        <v>9287</v>
      </c>
    </row>
    <row r="9" spans="1:4">
      <c r="A9" s="4" t="s">
        <v>478</v>
      </c>
      <c r="B9" s="8" t="n">
        <v>0.04</v>
      </c>
    </row>
    <row r="10" spans="1:4">
      <c r="A10" s="4" t="s">
        <v>479</v>
      </c>
      <c r="B10" s="4" t="s">
        <v>480</v>
      </c>
      <c r="C10" s="4" t="s">
        <v>481</v>
      </c>
      <c r="D10" s="4" t="s">
        <v>482</v>
      </c>
    </row>
    <row r="11" spans="1:4">
      <c r="A11" s="4" t="s">
        <v>483</v>
      </c>
    </row>
    <row r="12" spans="1:4">
      <c r="A12" s="3" t="s">
        <v>470</v>
      </c>
    </row>
    <row r="13" spans="1:4">
      <c r="A13" s="4" t="s">
        <v>484</v>
      </c>
      <c r="B13" s="5" t="n">
        <v>20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0</v>
      </c>
      <c r="D2" s="2" t="s">
        <v>31</v>
      </c>
    </row>
    <row r="3" spans="1:4">
      <c r="A3" s="3" t="s">
        <v>486</v>
      </c>
    </row>
    <row r="4" spans="1:4">
      <c r="A4" s="4" t="s">
        <v>487</v>
      </c>
      <c r="B4" s="7" t="n">
        <v>16398</v>
      </c>
      <c r="C4" s="7" t="n">
        <v>12448</v>
      </c>
      <c r="D4" s="7" t="n">
        <v>11605</v>
      </c>
    </row>
    <row r="5" spans="1:4">
      <c r="A5" s="4" t="s">
        <v>488</v>
      </c>
      <c r="B5" s="5" t="n">
        <v>1048</v>
      </c>
      <c r="C5" s="5" t="n">
        <v>780</v>
      </c>
      <c r="D5" s="5" t="n">
        <v>511</v>
      </c>
    </row>
    <row r="6" spans="1:4">
      <c r="A6" s="4" t="s">
        <v>489</v>
      </c>
      <c r="B6" s="5" t="n">
        <v>17446</v>
      </c>
      <c r="C6" s="5" t="n">
        <v>13228</v>
      </c>
      <c r="D6" s="5" t="n">
        <v>12116</v>
      </c>
    </row>
    <row r="7" spans="1:4">
      <c r="A7" s="3" t="s">
        <v>490</v>
      </c>
    </row>
    <row r="8" spans="1:4">
      <c r="A8" s="4" t="s">
        <v>487</v>
      </c>
      <c r="B8" s="5" t="n">
        <v>-2393</v>
      </c>
      <c r="C8" s="5" t="n">
        <v>-667</v>
      </c>
      <c r="D8" s="5" t="n">
        <v>-3078</v>
      </c>
    </row>
    <row r="9" spans="1:4">
      <c r="A9" s="4" t="s">
        <v>488</v>
      </c>
      <c r="B9" s="5" t="n">
        <v>-89</v>
      </c>
      <c r="C9" s="5" t="n">
        <v>-63</v>
      </c>
      <c r="D9" s="5" t="n">
        <v>253</v>
      </c>
    </row>
    <row r="10" spans="1:4">
      <c r="A10" s="4" t="s">
        <v>491</v>
      </c>
      <c r="B10" s="5" t="n">
        <v>-205</v>
      </c>
      <c r="C10" s="5" t="n">
        <v>107</v>
      </c>
      <c r="D10" s="5" t="n">
        <v>-4</v>
      </c>
    </row>
    <row r="11" spans="1:4">
      <c r="A11" s="4" t="s">
        <v>492</v>
      </c>
      <c r="B11" s="5" t="n">
        <v>-2687</v>
      </c>
      <c r="C11" s="5" t="n">
        <v>-623</v>
      </c>
      <c r="D11" s="5" t="n">
        <v>-2829</v>
      </c>
    </row>
    <row r="12" spans="1:4">
      <c r="A12" s="4" t="s">
        <v>477</v>
      </c>
      <c r="B12" s="7" t="n">
        <v>14759</v>
      </c>
      <c r="C12" s="7" t="n">
        <v>12605</v>
      </c>
      <c r="D12" s="7" t="n">
        <v>928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0</v>
      </c>
      <c r="D2" s="2" t="s">
        <v>31</v>
      </c>
    </row>
    <row r="3" spans="1:4">
      <c r="A3" s="3" t="s">
        <v>195</v>
      </c>
    </row>
    <row r="4" spans="1:4">
      <c r="A4" s="4" t="s">
        <v>325</v>
      </c>
      <c r="B4" s="7" t="n">
        <v>14759</v>
      </c>
      <c r="C4" s="7" t="n">
        <v>12605</v>
      </c>
      <c r="D4" s="7" t="n">
        <v>9287</v>
      </c>
    </row>
    <row r="5" spans="1:4">
      <c r="A5" s="4" t="s">
        <v>494</v>
      </c>
      <c r="B5" s="5" t="n">
        <v>43</v>
      </c>
      <c r="C5" s="5" t="n">
        <v>52</v>
      </c>
      <c r="D5" s="5" t="n">
        <v>-74</v>
      </c>
    </row>
    <row r="6" spans="1:4">
      <c r="A6" s="4" t="s">
        <v>495</v>
      </c>
      <c r="D6" s="5" t="n">
        <v>-230</v>
      </c>
    </row>
    <row r="7" spans="1:4">
      <c r="A7" s="4" t="s">
        <v>496</v>
      </c>
      <c r="B7" s="7" t="n">
        <v>14802</v>
      </c>
      <c r="C7" s="7" t="n">
        <v>12657</v>
      </c>
      <c r="D7" s="7" t="n">
        <v>898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0</v>
      </c>
    </row>
    <row r="2" spans="1:3">
      <c r="A2" s="3" t="s">
        <v>195</v>
      </c>
    </row>
    <row r="3" spans="1:3">
      <c r="A3" s="4" t="s">
        <v>498</v>
      </c>
      <c r="B3" s="7" t="n">
        <v>647</v>
      </c>
      <c r="C3" s="7" t="n">
        <v>233</v>
      </c>
    </row>
    <row r="4" spans="1:3">
      <c r="A4" s="4" t="s">
        <v>499</v>
      </c>
      <c r="B4" s="5" t="n">
        <v>681</v>
      </c>
      <c r="C4" s="5" t="n">
        <v>494</v>
      </c>
    </row>
    <row r="5" spans="1:3">
      <c r="A5" s="4" t="s">
        <v>500</v>
      </c>
      <c r="B5" s="5" t="n">
        <v>812</v>
      </c>
      <c r="C5" s="5" t="n">
        <v>952</v>
      </c>
    </row>
    <row r="6" spans="1:3">
      <c r="A6" s="4" t="s">
        <v>501</v>
      </c>
      <c r="B6" s="5" t="n">
        <v>2473</v>
      </c>
      <c r="C6" s="5" t="n">
        <v>642</v>
      </c>
    </row>
    <row r="7" spans="1:3">
      <c r="A7" s="4" t="s">
        <v>502</v>
      </c>
      <c r="B7" s="5" t="n">
        <v>275</v>
      </c>
      <c r="C7" s="5" t="n">
        <v>229</v>
      </c>
    </row>
    <row r="8" spans="1:3">
      <c r="A8" s="4" t="s">
        <v>503</v>
      </c>
      <c r="B8" s="5" t="n">
        <v>65</v>
      </c>
      <c r="C8" s="5" t="n">
        <v>74</v>
      </c>
    </row>
    <row r="9" spans="1:3">
      <c r="A9" s="4" t="s">
        <v>504</v>
      </c>
      <c r="B9" s="5" t="n">
        <v>4953</v>
      </c>
      <c r="C9" s="5" t="n">
        <v>2624</v>
      </c>
    </row>
    <row r="10" spans="1:3">
      <c r="A10" s="4" t="s">
        <v>505</v>
      </c>
      <c r="B10" s="5" t="n">
        <v>-774</v>
      </c>
      <c r="C10" s="5" t="n">
        <v>-667</v>
      </c>
    </row>
    <row r="11" spans="1:3">
      <c r="A11" s="4" t="s">
        <v>506</v>
      </c>
      <c r="B11" s="5" t="n">
        <v>-1199</v>
      </c>
      <c r="C11" s="5" t="n">
        <v>-2165</v>
      </c>
    </row>
    <row r="12" spans="1:3">
      <c r="A12" s="4" t="s">
        <v>507</v>
      </c>
      <c r="B12" s="5" t="n">
        <v>-1973</v>
      </c>
      <c r="C12" s="5" t="n">
        <v>-2832</v>
      </c>
    </row>
    <row r="13" spans="1:3">
      <c r="A13" s="4" t="s">
        <v>508</v>
      </c>
      <c r="B13" s="7" t="n">
        <v>2980</v>
      </c>
    </row>
    <row r="14" spans="1:3">
      <c r="A14" s="4" t="s">
        <v>509</v>
      </c>
      <c r="C14" s="7" t="n">
        <v>-2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0</v>
      </c>
      <c r="D2" s="2" t="s">
        <v>31</v>
      </c>
    </row>
    <row r="3" spans="1:4">
      <c r="A3" s="3" t="s">
        <v>195</v>
      </c>
    </row>
    <row r="4" spans="1:4">
      <c r="A4" s="4" t="s">
        <v>511</v>
      </c>
      <c r="B4" s="7" t="n">
        <v>14815</v>
      </c>
      <c r="C4" s="7" t="n">
        <v>14114</v>
      </c>
      <c r="D4" s="7" t="n">
        <v>9493</v>
      </c>
    </row>
    <row r="5" spans="1:4">
      <c r="A5" s="4" t="s">
        <v>512</v>
      </c>
      <c r="B5" s="5" t="n">
        <v>769</v>
      </c>
      <c r="C5" s="5" t="n">
        <v>446</v>
      </c>
      <c r="D5" s="5" t="n">
        <v>797</v>
      </c>
    </row>
    <row r="6" spans="1:4">
      <c r="A6" s="4" t="s">
        <v>513</v>
      </c>
      <c r="B6" s="5" t="n">
        <v>174</v>
      </c>
      <c r="C6" s="5" t="n">
        <v>-77</v>
      </c>
      <c r="D6" s="5" t="n">
        <v>3</v>
      </c>
    </row>
    <row r="7" spans="1:4">
      <c r="A7" s="4" t="s">
        <v>514</v>
      </c>
      <c r="C7" s="5" t="n">
        <v>-870</v>
      </c>
      <c r="D7" s="5" t="n">
        <v>-920</v>
      </c>
    </row>
    <row r="8" spans="1:4">
      <c r="A8" s="4" t="s">
        <v>101</v>
      </c>
      <c r="B8" s="5" t="n">
        <v>-1852</v>
      </c>
      <c r="C8" s="5" t="n">
        <v>-1191</v>
      </c>
    </row>
    <row r="9" spans="1:4">
      <c r="A9" s="4" t="s">
        <v>515</v>
      </c>
      <c r="B9" s="5" t="n">
        <v>615</v>
      </c>
      <c r="C9" s="5" t="n">
        <v>147</v>
      </c>
      <c r="D9" s="5" t="n">
        <v>41</v>
      </c>
    </row>
    <row r="10" spans="1:4">
      <c r="A10" s="4" t="s">
        <v>516</v>
      </c>
      <c r="B10" s="5" t="n">
        <v>-85</v>
      </c>
      <c r="D10" s="5" t="n">
        <v>-163</v>
      </c>
    </row>
    <row r="11" spans="1:4">
      <c r="A11" s="4" t="s">
        <v>517</v>
      </c>
      <c r="C11" s="5" t="n">
        <v>-222</v>
      </c>
    </row>
    <row r="12" spans="1:4">
      <c r="A12" s="4" t="s">
        <v>518</v>
      </c>
      <c r="B12" s="5" t="n">
        <v>323</v>
      </c>
      <c r="C12" s="5" t="n">
        <v>258</v>
      </c>
      <c r="D12" s="5" t="n">
        <v>36</v>
      </c>
    </row>
    <row r="13" spans="1:4">
      <c r="A13" s="4" t="s">
        <v>519</v>
      </c>
      <c r="B13" s="7" t="n">
        <v>14759</v>
      </c>
      <c r="C13" s="7" t="n">
        <v>12605</v>
      </c>
      <c r="D13" s="7" t="n">
        <v>9287</v>
      </c>
    </row>
    <row r="14" spans="1:4">
      <c r="A14" s="4" t="s">
        <v>474</v>
      </c>
      <c r="B14" s="4" t="s">
        <v>475</v>
      </c>
      <c r="C14" s="4" t="s">
        <v>476</v>
      </c>
      <c r="D14" s="4" t="s">
        <v>476</v>
      </c>
    </row>
    <row r="15" spans="1:4">
      <c r="A15" s="4" t="s">
        <v>520</v>
      </c>
      <c r="B15" s="4" t="s">
        <v>521</v>
      </c>
      <c r="C15" s="4" t="s">
        <v>521</v>
      </c>
      <c r="D15" s="4" t="s">
        <v>522</v>
      </c>
    </row>
    <row r="16" spans="1:4">
      <c r="A16" s="4" t="s">
        <v>523</v>
      </c>
      <c r="B16" s="4" t="s">
        <v>524</v>
      </c>
      <c r="C16" s="4" t="s">
        <v>525</v>
      </c>
      <c r="D16" s="4" t="s">
        <v>482</v>
      </c>
    </row>
    <row r="17" spans="1:4">
      <c r="A17" s="4" t="s">
        <v>526</v>
      </c>
      <c r="B17" s="4" t="s">
        <v>527</v>
      </c>
      <c r="C17" s="4" t="s">
        <v>528</v>
      </c>
      <c r="D17" s="4" t="s">
        <v>529</v>
      </c>
    </row>
    <row r="18" spans="1:4">
      <c r="A18" s="4" t="s">
        <v>479</v>
      </c>
      <c r="B18" s="4" t="s">
        <v>480</v>
      </c>
      <c r="C18" s="4" t="s">
        <v>481</v>
      </c>
      <c r="D18" s="4" t="s">
        <v>482</v>
      </c>
    </row>
    <row r="19" spans="1:4">
      <c r="A19" s="4" t="s">
        <v>530</v>
      </c>
      <c r="B19" s="4" t="s">
        <v>531</v>
      </c>
      <c r="C19" s="4" t="s">
        <v>532</v>
      </c>
      <c r="D19" s="4" t="s">
        <v>533</v>
      </c>
    </row>
    <row r="20" spans="1:4">
      <c r="A20" s="4" t="s">
        <v>534</v>
      </c>
      <c r="B20" s="4" t="s">
        <v>535</v>
      </c>
      <c r="C20" s="4" t="s">
        <v>527</v>
      </c>
      <c r="D20" s="4" t="s">
        <v>536</v>
      </c>
    </row>
    <row r="21" spans="1:4">
      <c r="A21" s="4" t="s">
        <v>537</v>
      </c>
      <c r="B21" s="4" t="s">
        <v>482</v>
      </c>
      <c r="C21" s="4" t="s">
        <v>536</v>
      </c>
      <c r="D21" s="4" t="s">
        <v>482</v>
      </c>
    </row>
    <row r="22" spans="1:4">
      <c r="A22" s="4" t="s">
        <v>538</v>
      </c>
      <c r="B22" s="4" t="s">
        <v>532</v>
      </c>
      <c r="C22" s="4" t="s">
        <v>531</v>
      </c>
      <c r="D22" s="4" t="s">
        <v>539</v>
      </c>
    </row>
    <row r="23" spans="1:4">
      <c r="A23" s="4" t="s">
        <v>540</v>
      </c>
      <c r="B23" s="4" t="s">
        <v>541</v>
      </c>
      <c r="C23" s="4" t="s">
        <v>542</v>
      </c>
      <c r="D23" s="4" t="s">
        <v>5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44</v>
      </c>
      <c r="B1" s="2" t="s">
        <v>1</v>
      </c>
    </row>
    <row r="2" spans="1:4">
      <c r="B2" s="2" t="s">
        <v>2</v>
      </c>
      <c r="C2" s="2" t="s">
        <v>30</v>
      </c>
      <c r="D2" s="2" t="s">
        <v>31</v>
      </c>
    </row>
    <row r="3" spans="1:4">
      <c r="A3" s="3" t="s">
        <v>545</v>
      </c>
    </row>
    <row r="4" spans="1:4">
      <c r="A4" s="4" t="s">
        <v>546</v>
      </c>
      <c r="B4" s="6" t="n">
        <v>0.1</v>
      </c>
      <c r="C4" s="6" t="n">
        <v>0.2</v>
      </c>
      <c r="D4" s="6" t="n">
        <v>0.7</v>
      </c>
    </row>
    <row r="5" spans="1:4">
      <c r="A5" s="4" t="s">
        <v>547</v>
      </c>
    </row>
    <row r="6" spans="1:4">
      <c r="A6" s="3" t="s">
        <v>545</v>
      </c>
    </row>
    <row r="7" spans="1:4">
      <c r="A7" s="4" t="s">
        <v>312</v>
      </c>
      <c r="B7" s="4" t="s">
        <v>307</v>
      </c>
    </row>
    <row r="8" spans="1:4">
      <c r="A8" s="4" t="s">
        <v>548</v>
      </c>
    </row>
    <row r="9" spans="1:4">
      <c r="A9" s="3" t="s">
        <v>545</v>
      </c>
    </row>
    <row r="10" spans="1:4">
      <c r="A10" s="4" t="s">
        <v>312</v>
      </c>
      <c r="B10" s="4" t="s">
        <v>549</v>
      </c>
    </row>
    <row r="11" spans="1:4">
      <c r="A11" s="4" t="s">
        <v>550</v>
      </c>
    </row>
    <row r="12" spans="1:4">
      <c r="A12" s="3" t="s">
        <v>545</v>
      </c>
    </row>
    <row r="13" spans="1:4">
      <c r="A13" s="4" t="s">
        <v>551</v>
      </c>
      <c r="B13" s="6" t="n">
        <v>1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552</v>
      </c>
      <c r="B1" s="2" t="s">
        <v>553</v>
      </c>
    </row>
    <row r="2" spans="1:2">
      <c r="A2" s="3" t="s">
        <v>198</v>
      </c>
    </row>
    <row r="3" spans="1:2">
      <c r="A3" s="4" t="s">
        <v>554</v>
      </c>
      <c r="B3" s="7" t="n">
        <v>1496</v>
      </c>
    </row>
    <row r="4" spans="1:2">
      <c r="A4" s="4" t="s">
        <v>555</v>
      </c>
      <c r="B4" s="5" t="n">
        <v>1528</v>
      </c>
    </row>
    <row r="5" spans="1:2">
      <c r="A5" s="4" t="s">
        <v>556</v>
      </c>
      <c r="B5" s="5" t="n">
        <v>1562</v>
      </c>
    </row>
    <row r="6" spans="1:2">
      <c r="A6" s="4" t="s">
        <v>557</v>
      </c>
      <c r="B6" s="5" t="n">
        <v>1222</v>
      </c>
    </row>
    <row r="7" spans="1:2">
      <c r="A7" s="4" t="s">
        <v>558</v>
      </c>
      <c r="B7" s="5" t="n">
        <v>1155</v>
      </c>
    </row>
    <row r="8" spans="1:2">
      <c r="A8" s="4" t="s">
        <v>559</v>
      </c>
      <c r="B8" s="5" t="n">
        <v>2582</v>
      </c>
    </row>
    <row r="9" spans="1:2">
      <c r="A9" s="4" t="s">
        <v>560</v>
      </c>
      <c r="B9" s="7" t="n">
        <v>95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0</v>
      </c>
      <c r="D2" s="2" t="s">
        <v>31</v>
      </c>
    </row>
    <row r="3" spans="1:4">
      <c r="A3" s="3" t="s">
        <v>98</v>
      </c>
    </row>
    <row r="4" spans="1:4">
      <c r="A4" s="4" t="s">
        <v>43</v>
      </c>
      <c r="B4" s="7" t="n">
        <v>55789</v>
      </c>
      <c r="C4" s="7" t="n">
        <v>27721</v>
      </c>
      <c r="D4" s="7" t="n">
        <v>17835</v>
      </c>
    </row>
    <row r="5" spans="1:4">
      <c r="A5" s="3" t="s">
        <v>99</v>
      </c>
    </row>
    <row r="6" spans="1:4">
      <c r="A6" s="4" t="s">
        <v>100</v>
      </c>
      <c r="B6" s="5" t="n">
        <v>4435</v>
      </c>
      <c r="C6" s="5" t="n">
        <v>4209</v>
      </c>
      <c r="D6" s="5" t="n">
        <v>5405</v>
      </c>
    </row>
    <row r="7" spans="1:4">
      <c r="A7" s="4" t="s">
        <v>101</v>
      </c>
      <c r="B7" s="5" t="n">
        <v>3124</v>
      </c>
      <c r="C7" s="5" t="n">
        <v>4267</v>
      </c>
      <c r="D7" s="5" t="n">
        <v>3428</v>
      </c>
    </row>
    <row r="8" spans="1:4">
      <c r="A8" s="4" t="s">
        <v>102</v>
      </c>
      <c r="B8" s="5" t="n">
        <v>48</v>
      </c>
      <c r="C8" s="5" t="n">
        <v>94</v>
      </c>
      <c r="D8" s="5" t="n">
        <v>-12</v>
      </c>
    </row>
    <row r="9" spans="1:4">
      <c r="A9" s="4" t="s">
        <v>102</v>
      </c>
      <c r="B9" s="5" t="n">
        <v>3</v>
      </c>
      <c r="C9" s="5" t="n">
        <v>82</v>
      </c>
      <c r="D9" s="5" t="n">
        <v>-118</v>
      </c>
    </row>
    <row r="10" spans="1:4">
      <c r="A10" s="4" t="s">
        <v>103</v>
      </c>
      <c r="B10" s="5" t="n">
        <v>571</v>
      </c>
      <c r="C10" s="5" t="n">
        <v>703</v>
      </c>
      <c r="D10" s="5" t="n">
        <v>431</v>
      </c>
    </row>
    <row r="11" spans="1:4">
      <c r="A11" s="4" t="s">
        <v>104</v>
      </c>
      <c r="B11" s="5" t="n">
        <v>-2687</v>
      </c>
      <c r="C11" s="5" t="n">
        <v>-623</v>
      </c>
      <c r="D11" s="5" t="n">
        <v>-2829</v>
      </c>
    </row>
    <row r="12" spans="1:4">
      <c r="A12" s="4" t="s">
        <v>105</v>
      </c>
      <c r="D12" s="5" t="n">
        <v>6083</v>
      </c>
    </row>
    <row r="13" spans="1:4">
      <c r="A13" s="3" t="s">
        <v>106</v>
      </c>
    </row>
    <row r="14" spans="1:4">
      <c r="A14" s="4" t="s">
        <v>107</v>
      </c>
      <c r="B14" s="5" t="n">
        <v>122</v>
      </c>
      <c r="C14" s="5" t="n">
        <v>815</v>
      </c>
      <c r="D14" s="5" t="n">
        <v>246</v>
      </c>
    </row>
    <row r="15" spans="1:4">
      <c r="A15" s="4" t="s">
        <v>65</v>
      </c>
      <c r="B15" s="5" t="n">
        <v>-18658</v>
      </c>
      <c r="C15" s="5" t="n">
        <v>-1017</v>
      </c>
      <c r="D15" s="5" t="n">
        <v>-4976</v>
      </c>
    </row>
    <row r="16" spans="1:4">
      <c r="A16" s="4" t="s">
        <v>67</v>
      </c>
      <c r="B16" s="5" t="n">
        <v>2272</v>
      </c>
      <c r="C16" s="5" t="n">
        <v>-1023</v>
      </c>
      <c r="D16" s="5" t="n">
        <v>300</v>
      </c>
    </row>
    <row r="17" spans="1:4">
      <c r="A17" s="4" t="s">
        <v>68</v>
      </c>
      <c r="B17" s="5" t="n">
        <v>-282</v>
      </c>
      <c r="C17" s="5" t="n">
        <v>-686</v>
      </c>
      <c r="D17" s="5" t="n">
        <v>-616</v>
      </c>
    </row>
    <row r="18" spans="1:4">
      <c r="A18" s="4" t="s">
        <v>71</v>
      </c>
      <c r="B18" s="5" t="n">
        <v>62</v>
      </c>
      <c r="C18" s="5" t="n">
        <v>-1958</v>
      </c>
      <c r="D18" s="5" t="n">
        <v>43</v>
      </c>
    </row>
    <row r="19" spans="1:4">
      <c r="A19" s="4" t="s">
        <v>75</v>
      </c>
      <c r="B19" s="5" t="n">
        <v>16017</v>
      </c>
      <c r="C19" s="5" t="n">
        <v>10653</v>
      </c>
      <c r="D19" s="5" t="n">
        <v>770</v>
      </c>
    </row>
    <row r="20" spans="1:4">
      <c r="A20" s="4" t="s">
        <v>108</v>
      </c>
      <c r="B20" s="5" t="n">
        <v>60816</v>
      </c>
      <c r="C20" s="5" t="n">
        <v>43237</v>
      </c>
      <c r="D20" s="5" t="n">
        <v>25990</v>
      </c>
    </row>
    <row r="21" spans="1:4">
      <c r="A21" s="4" t="s">
        <v>109</v>
      </c>
      <c r="D21" s="5" t="n">
        <v>-640</v>
      </c>
    </row>
    <row r="22" spans="1:4">
      <c r="A22" s="4" t="s">
        <v>110</v>
      </c>
      <c r="B22" s="5" t="n">
        <v>60816</v>
      </c>
      <c r="C22" s="5" t="n">
        <v>43237</v>
      </c>
      <c r="D22" s="5" t="n">
        <v>25350</v>
      </c>
    </row>
    <row r="23" spans="1:4">
      <c r="A23" s="3" t="s">
        <v>111</v>
      </c>
    </row>
    <row r="24" spans="1:4">
      <c r="A24" s="4" t="s">
        <v>112</v>
      </c>
      <c r="B24" s="5" t="n">
        <v>3545</v>
      </c>
      <c r="C24" s="5" t="n">
        <v>6954</v>
      </c>
      <c r="D24" s="5" t="n">
        <v>26741</v>
      </c>
    </row>
    <row r="25" spans="1:4">
      <c r="A25" s="4" t="s">
        <v>113</v>
      </c>
      <c r="C25" s="5" t="n">
        <v>-6956</v>
      </c>
      <c r="D25" s="5" t="n">
        <v>-26578</v>
      </c>
    </row>
    <row r="26" spans="1:4">
      <c r="A26" s="4" t="s">
        <v>114</v>
      </c>
      <c r="B26" s="5" t="n">
        <v>196</v>
      </c>
      <c r="C26" s="5" t="n">
        <v>81</v>
      </c>
      <c r="D26" s="5" t="n">
        <v>676</v>
      </c>
    </row>
    <row r="27" spans="1:4">
      <c r="A27" s="4" t="s">
        <v>115</v>
      </c>
      <c r="B27" s="5" t="n">
        <v>-4940</v>
      </c>
      <c r="C27" s="5" t="n">
        <v>-3242</v>
      </c>
      <c r="D27" s="5" t="n">
        <v>-2876</v>
      </c>
    </row>
    <row r="28" spans="1:4">
      <c r="A28" s="4" t="s">
        <v>116</v>
      </c>
      <c r="B28" s="5" t="n">
        <v>-1199</v>
      </c>
      <c r="C28" s="5" t="n">
        <v>-3163</v>
      </c>
      <c r="D28" s="5" t="n">
        <v>-2037</v>
      </c>
    </row>
    <row r="29" spans="1:4">
      <c r="A29" s="3" t="s">
        <v>117</v>
      </c>
    </row>
    <row r="30" spans="1:4">
      <c r="A30" s="4" t="s">
        <v>118</v>
      </c>
      <c r="B30" s="5" t="n">
        <v>547</v>
      </c>
      <c r="C30" s="5" t="n">
        <v>568</v>
      </c>
      <c r="D30" s="5" t="n">
        <v>299</v>
      </c>
    </row>
    <row r="31" spans="1:4">
      <c r="A31" s="4" t="s">
        <v>119</v>
      </c>
      <c r="B31" s="5" t="n">
        <v>-720</v>
      </c>
      <c r="C31" s="5" t="n">
        <v>-2540</v>
      </c>
      <c r="D31" s="5" t="n">
        <v>-1342</v>
      </c>
    </row>
    <row r="32" spans="1:4">
      <c r="A32" s="4" t="s">
        <v>120</v>
      </c>
      <c r="D32" s="5" t="n">
        <v>230</v>
      </c>
    </row>
    <row r="33" spans="1:4">
      <c r="A33" s="4" t="s">
        <v>121</v>
      </c>
      <c r="B33" s="5" t="n">
        <v>-23160</v>
      </c>
      <c r="C33" s="5" t="n">
        <v>-15390</v>
      </c>
      <c r="D33" s="5" t="n">
        <v>-11889</v>
      </c>
    </row>
    <row r="34" spans="1:4">
      <c r="A34" s="4" t="s">
        <v>122</v>
      </c>
      <c r="B34" s="5" t="n">
        <v>-29995</v>
      </c>
    </row>
    <row r="35" spans="1:4">
      <c r="A35" s="4" t="s">
        <v>123</v>
      </c>
      <c r="D35" s="5" t="n">
        <v>-219</v>
      </c>
    </row>
    <row r="36" spans="1:4">
      <c r="A36" s="4" t="s">
        <v>124</v>
      </c>
      <c r="B36" s="5" t="n">
        <v>-53328</v>
      </c>
      <c r="C36" s="5" t="n">
        <v>-17362</v>
      </c>
      <c r="D36" s="5" t="n">
        <v>-12921</v>
      </c>
    </row>
    <row r="37" spans="1:4">
      <c r="A37" s="4" t="s">
        <v>125</v>
      </c>
      <c r="B37" s="5" t="n">
        <v>-2</v>
      </c>
      <c r="C37" s="5" t="n">
        <v>-71</v>
      </c>
      <c r="D37" s="5" t="n">
        <v>7</v>
      </c>
    </row>
    <row r="38" spans="1:4">
      <c r="A38" s="4" t="s">
        <v>126</v>
      </c>
      <c r="B38" s="5" t="n">
        <v>6287</v>
      </c>
      <c r="C38" s="5" t="n">
        <v>22641</v>
      </c>
      <c r="D38" s="5" t="n">
        <v>10399</v>
      </c>
    </row>
    <row r="39" spans="1:4">
      <c r="A39" s="4" t="s">
        <v>127</v>
      </c>
      <c r="B39" s="5" t="n">
        <v>75077</v>
      </c>
      <c r="C39" s="5" t="n">
        <v>52436</v>
      </c>
      <c r="D39" s="5" t="n">
        <v>42037</v>
      </c>
    </row>
    <row r="40" spans="1:4">
      <c r="A40" s="4" t="s">
        <v>128</v>
      </c>
      <c r="B40" s="5" t="n">
        <v>81364</v>
      </c>
      <c r="C40" s="5" t="n">
        <v>75077</v>
      </c>
      <c r="D40" s="5" t="n">
        <v>52436</v>
      </c>
    </row>
    <row r="41" spans="1:4">
      <c r="A41" s="3" t="s">
        <v>129</v>
      </c>
    </row>
    <row r="42" spans="1:4">
      <c r="A42" s="4" t="s">
        <v>130</v>
      </c>
      <c r="B42" s="5" t="n">
        <v>14606</v>
      </c>
      <c r="C42" s="5" t="n">
        <v>13622</v>
      </c>
      <c r="D42" s="5" t="n">
        <v>11615</v>
      </c>
    </row>
    <row r="43" spans="1:4">
      <c r="A43" s="4" t="s">
        <v>131</v>
      </c>
      <c r="B43" s="7" t="n">
        <v>9137</v>
      </c>
      <c r="C43" s="7" t="n">
        <v>6105</v>
      </c>
      <c r="D43" s="7" t="n">
        <v>40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0</v>
      </c>
      <c r="D2" s="2" t="s">
        <v>31</v>
      </c>
    </row>
    <row r="3" spans="1:4">
      <c r="A3" s="4" t="s">
        <v>337</v>
      </c>
    </row>
    <row r="4" spans="1:4">
      <c r="A4" s="4" t="s">
        <v>562</v>
      </c>
      <c r="B4" s="7" t="n">
        <v>1918</v>
      </c>
      <c r="C4" s="7" t="n">
        <v>1842</v>
      </c>
      <c r="D4" s="7" t="n">
        <v>12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3</v>
      </c>
      <c r="B1" s="2" t="s">
        <v>317</v>
      </c>
      <c r="J1" s="2" t="s">
        <v>1</v>
      </c>
    </row>
    <row r="2" spans="1:12">
      <c r="B2" s="2" t="s">
        <v>2</v>
      </c>
      <c r="C2" s="2" t="s">
        <v>318</v>
      </c>
      <c r="D2" s="2" t="s">
        <v>319</v>
      </c>
      <c r="E2" s="2" t="s">
        <v>320</v>
      </c>
      <c r="F2" s="2" t="s">
        <v>30</v>
      </c>
      <c r="G2" s="2" t="s">
        <v>321</v>
      </c>
      <c r="H2" s="2" t="s">
        <v>322</v>
      </c>
      <c r="I2" s="2" t="s">
        <v>323</v>
      </c>
      <c r="J2" s="2" t="s">
        <v>2</v>
      </c>
      <c r="K2" s="2" t="s">
        <v>30</v>
      </c>
      <c r="L2" s="2" t="s">
        <v>31</v>
      </c>
    </row>
    <row r="3" spans="1:12">
      <c r="A3" s="3" t="s">
        <v>201</v>
      </c>
    </row>
    <row r="4" spans="1:12">
      <c r="A4" s="4" t="s">
        <v>33</v>
      </c>
      <c r="B4" s="7" t="n">
        <v>145844</v>
      </c>
      <c r="C4" s="7" t="n">
        <v>139239</v>
      </c>
      <c r="D4" s="7" t="n">
        <v>117324</v>
      </c>
      <c r="E4" s="7" t="n">
        <v>98596</v>
      </c>
      <c r="F4" s="7" t="n">
        <v>78007</v>
      </c>
      <c r="G4" s="7" t="n">
        <v>77205</v>
      </c>
      <c r="H4" s="7" t="n">
        <v>75729</v>
      </c>
      <c r="I4" s="7" t="n">
        <v>70622</v>
      </c>
      <c r="J4" s="7" t="n">
        <v>501003</v>
      </c>
      <c r="K4" s="7" t="n">
        <v>301563</v>
      </c>
      <c r="L4" s="7" t="n">
        <v>274534</v>
      </c>
    </row>
    <row r="5" spans="1:12">
      <c r="A5" s="4" t="s">
        <v>35</v>
      </c>
      <c r="B5" s="5" t="n">
        <v>109091</v>
      </c>
      <c r="C5" s="5" t="n">
        <v>107201</v>
      </c>
      <c r="D5" s="5" t="n">
        <v>88799</v>
      </c>
      <c r="E5" s="5" t="n">
        <v>74808</v>
      </c>
      <c r="F5" s="5" t="n">
        <v>59126</v>
      </c>
      <c r="G5" s="5" t="n">
        <v>58183</v>
      </c>
      <c r="H5" s="5" t="n">
        <v>57611</v>
      </c>
      <c r="I5" s="5" t="n">
        <v>52892</v>
      </c>
      <c r="J5" s="5" t="n">
        <v>379899</v>
      </c>
      <c r="K5" s="5" t="n">
        <v>227812</v>
      </c>
      <c r="L5" s="5" t="n">
        <v>205664</v>
      </c>
    </row>
    <row r="6" spans="1:12">
      <c r="A6" s="4" t="s">
        <v>564</v>
      </c>
      <c r="B6" s="5" t="n">
        <v>20170</v>
      </c>
      <c r="C6" s="5" t="n">
        <v>17828</v>
      </c>
      <c r="D6" s="5" t="n">
        <v>17619</v>
      </c>
      <c r="E6" s="5" t="n">
        <v>14931</v>
      </c>
      <c r="F6" s="5" t="n">
        <v>9796</v>
      </c>
      <c r="G6" s="5" t="n">
        <v>10371</v>
      </c>
      <c r="H6" s="5" t="n">
        <v>11448</v>
      </c>
      <c r="I6" s="5" t="n">
        <v>8711</v>
      </c>
      <c r="J6" s="5" t="n">
        <v>70548</v>
      </c>
      <c r="K6" s="5" t="n">
        <v>40326</v>
      </c>
      <c r="L6" s="5" t="n">
        <v>27122</v>
      </c>
    </row>
    <row r="7" spans="1:12">
      <c r="A7" s="4" t="s">
        <v>43</v>
      </c>
      <c r="B7" s="7" t="n">
        <v>15653</v>
      </c>
      <c r="C7" s="7" t="n">
        <v>13781</v>
      </c>
      <c r="D7" s="7" t="n">
        <v>14133</v>
      </c>
      <c r="E7" s="7" t="n">
        <v>12222</v>
      </c>
      <c r="F7" s="7" t="n">
        <v>7306</v>
      </c>
      <c r="G7" s="7" t="n">
        <v>6686</v>
      </c>
      <c r="H7" s="7" t="n">
        <v>7584</v>
      </c>
      <c r="I7" s="7" t="n">
        <v>6145</v>
      </c>
      <c r="J7" s="7" t="n">
        <v>55789</v>
      </c>
      <c r="K7" s="7" t="n">
        <v>27721</v>
      </c>
      <c r="L7" s="7" t="n">
        <v>17835</v>
      </c>
    </row>
    <row r="8" spans="1:12">
      <c r="A8" s="4" t="s">
        <v>565</v>
      </c>
      <c r="B8" s="8" t="n">
        <v>1.32</v>
      </c>
      <c r="C8" s="8" t="n">
        <v>1.15</v>
      </c>
      <c r="D8" s="8" t="n">
        <v>1.17</v>
      </c>
      <c r="E8" s="8" t="n">
        <v>1.02</v>
      </c>
      <c r="F8" s="8" t="n">
        <v>0.61</v>
      </c>
      <c r="G8" s="8" t="n">
        <v>0.5600000000000001</v>
      </c>
      <c r="H8" s="8" t="n">
        <v>0.64</v>
      </c>
      <c r="I8" s="8" t="n">
        <v>0.52</v>
      </c>
      <c r="J8" s="8" t="n">
        <v>4.67</v>
      </c>
      <c r="K8" s="8" t="n">
        <v>2.32</v>
      </c>
      <c r="L8" s="8" t="n">
        <v>1.51</v>
      </c>
    </row>
    <row r="9" spans="1:12">
      <c r="A9" s="4" t="s">
        <v>566</v>
      </c>
      <c r="B9" s="8" t="n">
        <v>1.3</v>
      </c>
      <c r="C9" s="8" t="n">
        <v>1.14</v>
      </c>
      <c r="D9" s="8" t="n">
        <v>1.16</v>
      </c>
      <c r="E9" s="8" t="n">
        <v>1.01</v>
      </c>
      <c r="F9" s="8" t="n">
        <v>0.6</v>
      </c>
      <c r="G9" s="8" t="n">
        <v>0.55</v>
      </c>
      <c r="H9" s="8" t="n">
        <v>0.63</v>
      </c>
      <c r="I9" s="8" t="n">
        <v>0.51</v>
      </c>
      <c r="J9" s="8" t="n">
        <v>4.62</v>
      </c>
      <c r="K9" s="8" t="n">
        <v>2.29</v>
      </c>
      <c r="L9" s="8" t="n">
        <v>1.4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70"/>
    <col customWidth="1" max="3" min="3" width="80"/>
    <col customWidth="1" max="4" min="4" width="22"/>
    <col customWidth="1" max="5" min="5" width="37"/>
    <col customWidth="1" max="6" min="6" width="46"/>
    <col customWidth="1" max="7" min="7" width="27"/>
    <col customWidth="1" max="8" min="8" width="24"/>
    <col customWidth="1" max="9" min="9" width="11"/>
  </cols>
  <sheetData>
    <row r="1" spans="1:9">
      <c r="A1" s="1" t="s">
        <v>132</v>
      </c>
      <c r="B1" s="2" t="s">
        <v>133</v>
      </c>
      <c r="C1" s="2" t="s">
        <v>134</v>
      </c>
      <c r="D1" s="2" t="s">
        <v>135</v>
      </c>
      <c r="E1" s="2" t="s">
        <v>136</v>
      </c>
      <c r="F1" s="2" t="s">
        <v>137</v>
      </c>
      <c r="G1" s="2" t="s">
        <v>138</v>
      </c>
      <c r="H1" s="2" t="s">
        <v>139</v>
      </c>
      <c r="I1" s="2" t="s">
        <v>140</v>
      </c>
    </row>
    <row r="2" spans="1:9">
      <c r="A2" s="4" t="s">
        <v>141</v>
      </c>
      <c r="D2" s="7" t="n">
        <v>12</v>
      </c>
      <c r="F2" s="7" t="n">
        <v>-62</v>
      </c>
      <c r="G2" s="7" t="n">
        <v>88634</v>
      </c>
      <c r="I2" s="7" t="n">
        <v>88584</v>
      </c>
    </row>
    <row r="3" spans="1:9">
      <c r="A3" s="4" t="s">
        <v>142</v>
      </c>
      <c r="D3" s="5" t="n">
        <v>12014</v>
      </c>
    </row>
    <row r="4" spans="1:9">
      <c r="A4" s="4" t="s">
        <v>43</v>
      </c>
      <c r="G4" s="5" t="n">
        <v>17835</v>
      </c>
      <c r="I4" s="5" t="n">
        <v>17835</v>
      </c>
    </row>
    <row r="5" spans="1:9">
      <c r="A5" s="4" t="s">
        <v>101</v>
      </c>
      <c r="E5" s="7" t="n">
        <v>3428</v>
      </c>
      <c r="I5" s="5" t="n">
        <v>3428</v>
      </c>
    </row>
    <row r="6" spans="1:9">
      <c r="A6" s="4" t="s">
        <v>143</v>
      </c>
      <c r="D6" s="5" t="n">
        <v>41</v>
      </c>
    </row>
    <row r="7" spans="1:9">
      <c r="A7" s="4" t="s">
        <v>118</v>
      </c>
      <c r="E7" s="5" t="n">
        <v>299</v>
      </c>
      <c r="I7" s="5" t="n">
        <v>299</v>
      </c>
    </row>
    <row r="8" spans="1:9">
      <c r="A8" s="4" t="s">
        <v>144</v>
      </c>
      <c r="D8" s="5" t="n">
        <v>12</v>
      </c>
    </row>
    <row r="9" spans="1:9">
      <c r="A9" s="4" t="s">
        <v>119</v>
      </c>
      <c r="E9" s="5" t="n">
        <v>-1285</v>
      </c>
      <c r="G9" s="5" t="n">
        <v>-57</v>
      </c>
      <c r="I9" s="5" t="n">
        <v>-1342</v>
      </c>
    </row>
    <row r="10" spans="1:9">
      <c r="A10" s="4" t="s">
        <v>145</v>
      </c>
      <c r="D10" s="5" t="n">
        <v>-40</v>
      </c>
    </row>
    <row r="11" spans="1:9">
      <c r="A11" s="4" t="s">
        <v>146</v>
      </c>
      <c r="E11" s="5" t="n">
        <v>230</v>
      </c>
      <c r="I11" s="5" t="n">
        <v>230</v>
      </c>
    </row>
    <row r="12" spans="1:9">
      <c r="A12" s="4" t="s">
        <v>59</v>
      </c>
      <c r="F12" s="5" t="n">
        <v>-103</v>
      </c>
      <c r="I12" s="5" t="n">
        <v>-103</v>
      </c>
    </row>
    <row r="13" spans="1:9">
      <c r="A13" s="4" t="s">
        <v>147</v>
      </c>
      <c r="G13" s="5" t="n">
        <v>-12915</v>
      </c>
      <c r="I13" s="5" t="n">
        <v>-12915</v>
      </c>
    </row>
    <row r="14" spans="1:9">
      <c r="A14" s="4" t="s">
        <v>148</v>
      </c>
      <c r="D14" s="7" t="n">
        <v>12</v>
      </c>
      <c r="E14" s="5" t="n">
        <v>2672</v>
      </c>
      <c r="F14" s="5" t="n">
        <v>-165</v>
      </c>
      <c r="G14" s="5" t="n">
        <v>93497</v>
      </c>
      <c r="I14" s="5" t="n">
        <v>96016</v>
      </c>
    </row>
    <row r="15" spans="1:9">
      <c r="A15" s="4" t="s">
        <v>149</v>
      </c>
      <c r="D15" s="5" t="n">
        <v>12027</v>
      </c>
    </row>
    <row r="16" spans="1:9">
      <c r="A16" s="4" t="s">
        <v>43</v>
      </c>
      <c r="G16" s="5" t="n">
        <v>27721</v>
      </c>
      <c r="I16" s="5" t="n">
        <v>27721</v>
      </c>
    </row>
    <row r="17" spans="1:9">
      <c r="A17" s="4" t="s">
        <v>101</v>
      </c>
      <c r="E17" s="5" t="n">
        <v>4267</v>
      </c>
      <c r="I17" s="5" t="n">
        <v>4267</v>
      </c>
    </row>
    <row r="18" spans="1:9">
      <c r="A18" s="4" t="s">
        <v>143</v>
      </c>
      <c r="D18" s="5" t="n">
        <v>95</v>
      </c>
    </row>
    <row r="19" spans="1:9">
      <c r="A19" s="4" t="s">
        <v>118</v>
      </c>
      <c r="E19" s="5" t="n">
        <v>568</v>
      </c>
      <c r="I19" s="5" t="n">
        <v>568</v>
      </c>
    </row>
    <row r="20" spans="1:9">
      <c r="A20" s="4" t="s">
        <v>144</v>
      </c>
      <c r="D20" s="5" t="n">
        <v>25</v>
      </c>
    </row>
    <row r="21" spans="1:9">
      <c r="A21" s="4" t="s">
        <v>119</v>
      </c>
      <c r="E21" s="5" t="n">
        <v>-2540</v>
      </c>
      <c r="I21" s="5" t="n">
        <v>-2540</v>
      </c>
    </row>
    <row r="22" spans="1:9">
      <c r="A22" s="4" t="s">
        <v>145</v>
      </c>
      <c r="D22" s="5" t="n">
        <v>-44</v>
      </c>
    </row>
    <row r="23" spans="1:9">
      <c r="A23" s="4" t="s">
        <v>59</v>
      </c>
      <c r="F23" s="5" t="n">
        <v>5</v>
      </c>
      <c r="I23" s="5" t="n">
        <v>5</v>
      </c>
    </row>
    <row r="24" spans="1:9">
      <c r="A24" s="4" t="s">
        <v>147</v>
      </c>
      <c r="G24" s="5" t="n">
        <v>-17456</v>
      </c>
      <c r="I24" s="5" t="n">
        <v>-17456</v>
      </c>
    </row>
    <row r="25" spans="1:9">
      <c r="A25" s="4" t="s">
        <v>150</v>
      </c>
      <c r="D25" s="7" t="n">
        <v>12</v>
      </c>
      <c r="E25" s="5" t="n">
        <v>4967</v>
      </c>
      <c r="F25" s="5" t="n">
        <v>-160</v>
      </c>
      <c r="G25" s="5" t="n">
        <v>101744</v>
      </c>
      <c r="I25" s="5" t="n">
        <v>106563</v>
      </c>
    </row>
    <row r="26" spans="1:9">
      <c r="A26" s="4" t="s">
        <v>151</v>
      </c>
      <c r="D26" s="7" t="n">
        <v>12</v>
      </c>
      <c r="E26" s="5" t="n">
        <v>4967</v>
      </c>
      <c r="F26" s="5" t="n">
        <v>-160</v>
      </c>
      <c r="G26" s="5" t="n">
        <v>103762</v>
      </c>
      <c r="I26" s="5" t="n">
        <v>108581</v>
      </c>
    </row>
    <row r="27" spans="1:9">
      <c r="A27" s="4" t="s">
        <v>152</v>
      </c>
      <c r="D27" s="5" t="n">
        <v>12103</v>
      </c>
    </row>
    <row r="28" spans="1:9">
      <c r="A28" s="4" t="s">
        <v>153</v>
      </c>
      <c r="D28" s="5" t="n">
        <v>12103</v>
      </c>
    </row>
    <row r="29" spans="1:9">
      <c r="A29" s="4" t="s">
        <v>154</v>
      </c>
      <c r="G29" s="5" t="n">
        <v>-2018</v>
      </c>
      <c r="I29" s="5" t="n">
        <v>-2018</v>
      </c>
    </row>
    <row r="30" spans="1:9">
      <c r="A30" s="4" t="s">
        <v>43</v>
      </c>
      <c r="B30" s="7" t="n">
        <v>55543</v>
      </c>
      <c r="C30" s="7" t="n">
        <v>246</v>
      </c>
      <c r="G30" s="5" t="n">
        <v>55789</v>
      </c>
      <c r="I30" s="5" t="n">
        <v>55789</v>
      </c>
    </row>
    <row r="31" spans="1:9">
      <c r="A31" s="4" t="s">
        <v>101</v>
      </c>
      <c r="E31" s="5" t="n">
        <v>3124</v>
      </c>
      <c r="I31" s="5" t="n">
        <v>3124</v>
      </c>
    </row>
    <row r="32" spans="1:9">
      <c r="A32" s="4" t="s">
        <v>143</v>
      </c>
      <c r="D32" s="5" t="n">
        <v>19</v>
      </c>
    </row>
    <row r="33" spans="1:9">
      <c r="A33" s="4" t="s">
        <v>118</v>
      </c>
      <c r="E33" s="5" t="n">
        <v>547</v>
      </c>
      <c r="I33" s="5" t="n">
        <v>547</v>
      </c>
    </row>
    <row r="34" spans="1:9">
      <c r="A34" s="4" t="s">
        <v>144</v>
      </c>
      <c r="D34" s="5" t="n">
        <v>34</v>
      </c>
    </row>
    <row r="35" spans="1:9">
      <c r="A35" s="4" t="s">
        <v>119</v>
      </c>
      <c r="E35" s="5" t="n">
        <v>-720</v>
      </c>
      <c r="I35" s="5" t="n">
        <v>-720</v>
      </c>
    </row>
    <row r="36" spans="1:9">
      <c r="A36" s="4" t="s">
        <v>145</v>
      </c>
      <c r="D36" s="5" t="n">
        <v>-7</v>
      </c>
    </row>
    <row r="37" spans="1:9">
      <c r="A37" s="4" t="s">
        <v>155</v>
      </c>
      <c r="D37" s="5" t="n">
        <v>-40</v>
      </c>
    </row>
    <row r="38" spans="1:9">
      <c r="A38" s="4" t="s">
        <v>156</v>
      </c>
      <c r="D38" s="7" t="n">
        <v>8</v>
      </c>
      <c r="E38" s="5" t="n">
        <v>884</v>
      </c>
      <c r="H38" s="7" t="n">
        <v>-884</v>
      </c>
    </row>
    <row r="39" spans="1:9">
      <c r="A39" s="4" t="s">
        <v>157</v>
      </c>
      <c r="H39" s="5" t="n">
        <v>-29995</v>
      </c>
      <c r="I39" s="5" t="n">
        <v>-29995</v>
      </c>
    </row>
    <row r="40" spans="1:9">
      <c r="A40" s="4" t="s">
        <v>59</v>
      </c>
      <c r="F40" s="5" t="n">
        <v>-13</v>
      </c>
      <c r="I40" s="5" t="n">
        <v>-13</v>
      </c>
    </row>
    <row r="41" spans="1:9">
      <c r="A41" s="4" t="s">
        <v>147</v>
      </c>
      <c r="G41" s="5" t="n">
        <v>-26189</v>
      </c>
      <c r="I41" s="5" t="n">
        <v>-26189</v>
      </c>
    </row>
    <row r="42" spans="1:9">
      <c r="A42" s="4" t="s">
        <v>158</v>
      </c>
      <c r="D42" s="7" t="n">
        <v>12</v>
      </c>
      <c r="E42" s="7" t="n">
        <v>8802</v>
      </c>
      <c r="F42" s="7" t="n">
        <v>-173</v>
      </c>
      <c r="G42" s="7" t="n">
        <v>131344</v>
      </c>
      <c r="H42" s="7" t="n">
        <v>-30879</v>
      </c>
      <c r="I42" s="7" t="n">
        <v>109106</v>
      </c>
    </row>
    <row r="43" spans="1:9">
      <c r="A43" s="4" t="s">
        <v>159</v>
      </c>
      <c r="D43" s="5" t="n">
        <v>121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21:18Z</dcterms:created>
  <dcterms:modified xmlns:dcterms="http://purl.org/dc/terms/" xmlns:xsi="http://www.w3.org/2001/XMLSchema-instance" xsi:type="dcterms:W3CDTF">2019-03-01T17:21:18Z</dcterms:modified>
</cp:coreProperties>
</file>